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Accounts Receivable and Other R" sheetId="9" state="visible" r:id="rId9"/>
    <sheet xmlns:r="http://schemas.openxmlformats.org/officeDocument/2006/relationships" name="Inventories" sheetId="10" state="visible" r:id="rId10"/>
    <sheet xmlns:r="http://schemas.openxmlformats.org/officeDocument/2006/relationships" name="Restructuring and Other Charges" sheetId="11" state="visible" r:id="rId11"/>
    <sheet xmlns:r="http://schemas.openxmlformats.org/officeDocument/2006/relationships" name="Debt and Credit Agreements" sheetId="12" state="visible" r:id="rId12"/>
    <sheet xmlns:r="http://schemas.openxmlformats.org/officeDocument/2006/relationships" name="Commitments and Contingencies" sheetId="13" state="visible" r:id="rId13"/>
    <sheet xmlns:r="http://schemas.openxmlformats.org/officeDocument/2006/relationships" name="Basic and Diluted Net Income (L"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Hedging" sheetId="17" state="visible" r:id="rId17"/>
    <sheet xmlns:r="http://schemas.openxmlformats.org/officeDocument/2006/relationships" name="Segment Information" sheetId="18" state="visible" r:id="rId18"/>
    <sheet xmlns:r="http://schemas.openxmlformats.org/officeDocument/2006/relationships" name="Significant Accounting Polici19" sheetId="19" state="visible" r:id="rId19"/>
    <sheet xmlns:r="http://schemas.openxmlformats.org/officeDocument/2006/relationships" name="Fair Value of Financial Instr20" sheetId="20" state="visible" r:id="rId20"/>
    <sheet xmlns:r="http://schemas.openxmlformats.org/officeDocument/2006/relationships" name="Accounts Receivable and Other21" sheetId="21" state="visible" r:id="rId21"/>
    <sheet xmlns:r="http://schemas.openxmlformats.org/officeDocument/2006/relationships" name="Inventories (Tables)" sheetId="22" state="visible" r:id="rId22"/>
    <sheet xmlns:r="http://schemas.openxmlformats.org/officeDocument/2006/relationships" name="Restructuring and Other Charg23" sheetId="23" state="visible" r:id="rId23"/>
    <sheet xmlns:r="http://schemas.openxmlformats.org/officeDocument/2006/relationships" name="Debt and Credit Agreements Debt" sheetId="24" state="visible" r:id="rId24"/>
    <sheet xmlns:r="http://schemas.openxmlformats.org/officeDocument/2006/relationships" name="Convertible Debt (Tables)" sheetId="25" state="visible" r:id="rId25"/>
    <sheet xmlns:r="http://schemas.openxmlformats.org/officeDocument/2006/relationships" name="Commitments and Contingencies (" sheetId="26" state="visible" r:id="rId26"/>
    <sheet xmlns:r="http://schemas.openxmlformats.org/officeDocument/2006/relationships" name="Basic and Diluted Net Income 27" sheetId="27" state="visible" r:id="rId27"/>
    <sheet xmlns:r="http://schemas.openxmlformats.org/officeDocument/2006/relationships" name="Stock-based Compensation (Table" sheetId="28" state="visible" r:id="rId28"/>
    <sheet xmlns:r="http://schemas.openxmlformats.org/officeDocument/2006/relationships" name="Hedging (Tables)" sheetId="29" state="visible" r:id="rId29"/>
    <sheet xmlns:r="http://schemas.openxmlformats.org/officeDocument/2006/relationships" name="Segment Information (Tables)" sheetId="30" state="visible" r:id="rId30"/>
    <sheet xmlns:r="http://schemas.openxmlformats.org/officeDocument/2006/relationships" name="Significant Accounting Polici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Accounts Receivable and Other35" sheetId="35" state="visible" r:id="rId35"/>
    <sheet xmlns:r="http://schemas.openxmlformats.org/officeDocument/2006/relationships" name="Inventories (Details)" sheetId="36" state="visible" r:id="rId36"/>
    <sheet xmlns:r="http://schemas.openxmlformats.org/officeDocument/2006/relationships" name="Restructuring and Other Charg37" sheetId="37" state="visible" r:id="rId37"/>
    <sheet xmlns:r="http://schemas.openxmlformats.org/officeDocument/2006/relationships" name="Restructuring and Other Charg38" sheetId="38" state="visible" r:id="rId38"/>
    <sheet xmlns:r="http://schemas.openxmlformats.org/officeDocument/2006/relationships" name="Debt and Credit Agreements De39" sheetId="39" state="visible" r:id="rId39"/>
    <sheet xmlns:r="http://schemas.openxmlformats.org/officeDocument/2006/relationships" name="Debt and Credit Agreements - Sc" sheetId="40" state="visible" r:id="rId40"/>
    <sheet xmlns:r="http://schemas.openxmlformats.org/officeDocument/2006/relationships" name="Commitments and Contingencies41" sheetId="41" state="visible" r:id="rId41"/>
    <sheet xmlns:r="http://schemas.openxmlformats.org/officeDocument/2006/relationships" name="Commitments and Contingencies A" sheetId="42" state="visible" r:id="rId42"/>
    <sheet xmlns:r="http://schemas.openxmlformats.org/officeDocument/2006/relationships" name="Commitments and Contingencies L" sheetId="43" state="visible" r:id="rId43"/>
    <sheet xmlns:r="http://schemas.openxmlformats.org/officeDocument/2006/relationships" name="Basic and Diluted Net Income 44" sheetId="44" state="visible" r:id="rId44"/>
    <sheet xmlns:r="http://schemas.openxmlformats.org/officeDocument/2006/relationships" name="Basic and Diluted Net Income 45" sheetId="45" state="visible" r:id="rId45"/>
    <sheet xmlns:r="http://schemas.openxmlformats.org/officeDocument/2006/relationships" name="Income Taxes (Details)" sheetId="46" state="visible" r:id="rId46"/>
    <sheet xmlns:r="http://schemas.openxmlformats.org/officeDocument/2006/relationships" name="Stock-based Compensation - Equi" sheetId="47" state="visible" r:id="rId47"/>
    <sheet xmlns:r="http://schemas.openxmlformats.org/officeDocument/2006/relationships" name="Stock-based Compensation - Stoc" sheetId="48" state="visible" r:id="rId48"/>
    <sheet xmlns:r="http://schemas.openxmlformats.org/officeDocument/2006/relationships" name="Hedging (Details)" sheetId="49" state="visible" r:id="rId49"/>
    <sheet xmlns:r="http://schemas.openxmlformats.org/officeDocument/2006/relationships" name="Segment Information - Narrative" sheetId="50" state="visible" r:id="rId50"/>
    <sheet xmlns:r="http://schemas.openxmlformats.org/officeDocument/2006/relationships" name="Segment Information - Product a" sheetId="51" state="visible" r:id="rId51"/>
    <sheet xmlns:r="http://schemas.openxmlformats.org/officeDocument/2006/relationships" name="Segment Information - Geographi" sheetId="52" state="visible" r:id="rId52"/>
    <sheet xmlns:r="http://schemas.openxmlformats.org/officeDocument/2006/relationships" name="Segment Information - Revenue b" sheetId="53" state="visible" r:id="rId53"/>
    <sheet xmlns:r="http://schemas.openxmlformats.org/officeDocument/2006/relationships" name="Segment Information - Accounts " sheetId="54" state="visible" r:id="rId54"/>
    <sheet xmlns:r="http://schemas.openxmlformats.org/officeDocument/2006/relationships" name="Segment Information Operating S" sheetId="55" state="visible" r:id="rId55"/>
  </sheets>
  <definedNames/>
  <calcPr calcId="124519" fullCalcOnLoad="1"/>
</workbook>
</file>

<file path=xl/sharedStrings.xml><?xml version="1.0" encoding="utf-8"?>
<sst xmlns="http://schemas.openxmlformats.org/spreadsheetml/2006/main" uniqueCount="514">
  <si>
    <t>DEI Document - shares</t>
  </si>
  <si>
    <t>3 Months Ended</t>
  </si>
  <si>
    <t>Mar. 31, 2018</t>
  </si>
  <si>
    <t>May 01, 2018</t>
  </si>
  <si>
    <t>Jan. 03, 2018</t>
  </si>
  <si>
    <t>Dec. 31, 2017</t>
  </si>
  <si>
    <t>DEI [Abstract]</t>
  </si>
  <si>
    <t>Common Stock, Shares, Issued</t>
  </si>
  <si>
    <t>Entity Registrant Name</t>
  </si>
  <si>
    <t>Radisys Corporation</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mmon Stock, Shares, Outstanding</t>
  </si>
  <si>
    <t>Condensed Consolidated Statements of Operations - USD ($) shares in Thousands, $ in Thousands</t>
  </si>
  <si>
    <t>Mar. 31, 2017</t>
  </si>
  <si>
    <t>Revenues</t>
  </si>
  <si>
    <t>Cost of Goods Sold, Product</t>
  </si>
  <si>
    <t>Revenue, Product</t>
  </si>
  <si>
    <t>Revenue, Service</t>
  </si>
  <si>
    <t>Cost of sales:</t>
  </si>
  <si>
    <t>Cost of Goods Sold, Service</t>
  </si>
  <si>
    <t>Amortization of purchased technology</t>
  </si>
  <si>
    <t>Total cost of sales</t>
  </si>
  <si>
    <t>Gross margin</t>
  </si>
  <si>
    <t>Research and development</t>
  </si>
  <si>
    <t>Selling, general and administrative</t>
  </si>
  <si>
    <t>Intangible asset amortization</t>
  </si>
  <si>
    <t>Restructuring and acquisition-related charges, net</t>
  </si>
  <si>
    <t>Income (loss) from operations</t>
  </si>
  <si>
    <t>Change in fair value of Warrant liability</t>
  </si>
  <si>
    <t>Interest expense</t>
  </si>
  <si>
    <t>Other income (expense), net</t>
  </si>
  <si>
    <t>Income (loss) before income tax expense (benefit)</t>
  </si>
  <si>
    <t>Income tax expense (benefit)</t>
  </si>
  <si>
    <t>Net income (loss)</t>
  </si>
  <si>
    <t>Net income (loss) per share:</t>
  </si>
  <si>
    <t>Basic (in dollars per share)</t>
  </si>
  <si>
    <t>Diluted (in dollars per share)</t>
  </si>
  <si>
    <t>Weighted average shares outstanding:</t>
  </si>
  <si>
    <t>Basic (in shares)</t>
  </si>
  <si>
    <t>Diluted (in shares)</t>
  </si>
  <si>
    <t>Condensed Consolidated Statement of Comprehensive Income (Loss) - USD ($) $ in Thousands</t>
  </si>
  <si>
    <t>Other comprehensive income (loss):</t>
  </si>
  <si>
    <t>Translation adjustments</t>
  </si>
  <si>
    <t>Net adjustment for fair value of hedge derivatives (A)</t>
  </si>
  <si>
    <t>Other comprehensive income (loss)</t>
  </si>
  <si>
    <t>Comprehensive income (loss)</t>
  </si>
  <si>
    <t>Condensed Consolidated Balance Sheets - USD ($) $ in Thousands</t>
  </si>
  <si>
    <t>Current assets:</t>
  </si>
  <si>
    <t>Cash and cash equivalents</t>
  </si>
  <si>
    <t>Restricted cash</t>
  </si>
  <si>
    <t>Accounts receivable, net</t>
  </si>
  <si>
    <t>Other receivables</t>
  </si>
  <si>
    <t>Inventories, net</t>
  </si>
  <si>
    <t>Other current assets</t>
  </si>
  <si>
    <t>Total current assets</t>
  </si>
  <si>
    <t>Property and equipment, net</t>
  </si>
  <si>
    <t>Intangible assets, net</t>
  </si>
  <si>
    <t>Long-term deferred tax assets, net</t>
  </si>
  <si>
    <t>Other assets</t>
  </si>
  <si>
    <t>Total assets</t>
  </si>
  <si>
    <t>Current liabilities:</t>
  </si>
  <si>
    <t>Accounts payable</t>
  </si>
  <si>
    <t>Accrued wages and bonuses</t>
  </si>
  <si>
    <t>Deferred Revenue</t>
  </si>
  <si>
    <t>Line of Credit Facility, Amount Outstanding</t>
  </si>
  <si>
    <t>Short-term debt obligations</t>
  </si>
  <si>
    <t>Derivative Liability</t>
  </si>
  <si>
    <t>Other accrued liabilities</t>
  </si>
  <si>
    <t>Total current liabilities</t>
  </si>
  <si>
    <t>Long-term liabilities:</t>
  </si>
  <si>
    <t>Long term debt obligations, net</t>
  </si>
  <si>
    <t>Other long-term liabilities</t>
  </si>
  <si>
    <t>Total long-term liabilities</t>
  </si>
  <si>
    <t>Total liabilities</t>
  </si>
  <si>
    <t>Shareholders' equity:</t>
  </si>
  <si>
    <t>Common stock — no par value, 100,000 shares authorized; 28,173 and 27,949 shares issued and outstanding at June 30, 2012 and December 31, 2011</t>
  </si>
  <si>
    <t>Accumulated deficit</t>
  </si>
  <si>
    <t>Accumulated other comprehensive income:</t>
  </si>
  <si>
    <t>Cumulative translation adjustments</t>
  </si>
  <si>
    <t>Unrealized loss on hedge instruments</t>
  </si>
  <si>
    <t>Total accumulated other comprehensive income</t>
  </si>
  <si>
    <t>Total shareholders’ equity</t>
  </si>
  <si>
    <t>Total liabilities and shareholders' equity</t>
  </si>
  <si>
    <t>Condensed Consolidated Balance Sheets Condensed Consolidated Balance Sheets Parenthetical - $ / shares</t>
  </si>
  <si>
    <t>Balance Sheet Parenthetical [Abstract]</t>
  </si>
  <si>
    <t>Common Stock, Par Value</t>
  </si>
  <si>
    <t>Common Stock, Shares Authorized</t>
  </si>
  <si>
    <t>Condensed 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Inventory valuation allowance and adverse purch commitment charges</t>
  </si>
  <si>
    <t>Deferred income taxes</t>
  </si>
  <si>
    <t>Stock-based compensation expense</t>
  </si>
  <si>
    <t>Other</t>
  </si>
  <si>
    <t>Changes in operating assets and liabilities</t>
  </si>
  <si>
    <t>Accounts receivable</t>
  </si>
  <si>
    <t>Increase (Decrease) in Inventory and Deferred Cost of Sales</t>
  </si>
  <si>
    <t>Accrued restructuring</t>
  </si>
  <si>
    <t>Accrued wages and other</t>
  </si>
  <si>
    <t>Increase (Decrease) in Deferred Revenue</t>
  </si>
  <si>
    <t>Other Accrued Liabilities</t>
  </si>
  <si>
    <t>Net cash provided by operating activities</t>
  </si>
  <si>
    <t>Cash flows from investing activities:</t>
  </si>
  <si>
    <t>Capital expenditures</t>
  </si>
  <si>
    <t>Net cash used in investing activities</t>
  </si>
  <si>
    <t>Cash flows from financing activities:</t>
  </si>
  <si>
    <t>Proceeds from (Repayments of) Lines of Credit</t>
  </si>
  <si>
    <t>Repayments of Lines of Credit</t>
  </si>
  <si>
    <t>Proceeds from Notes Payable</t>
  </si>
  <si>
    <t>Payments of debt issuance costs</t>
  </si>
  <si>
    <t>Net settlement of restricted shares</t>
  </si>
  <si>
    <t>Other financing activities</t>
  </si>
  <si>
    <t>Net cash provided by (used in) financing activities</t>
  </si>
  <si>
    <t>Effect of exchange rate changes on cash</t>
  </si>
  <si>
    <t>Net increase (decrease) in cash and cash equivalents</t>
  </si>
  <si>
    <t>Cash and cash equivalents, beginning of period</t>
  </si>
  <si>
    <t>Restricted cash and cash equivalents, beginning of period</t>
  </si>
  <si>
    <t>Cash, cash equivalents, and restricted cash, beginning of period</t>
  </si>
  <si>
    <t>Cash, cash equivalents, and restricted cash, end of period</t>
  </si>
  <si>
    <t>Restricted cash and cash equivalents, end of period</t>
  </si>
  <si>
    <t>Cash and cash equivalents, end of period</t>
  </si>
  <si>
    <t>Supplemental disclosure of cash flow information:</t>
  </si>
  <si>
    <t>Interest</t>
  </si>
  <si>
    <t>Income taxes</t>
  </si>
  <si>
    <t>Significant Accounting Policies</t>
  </si>
  <si>
    <t>Accounting Policies [Abstract]</t>
  </si>
  <si>
    <t>Significant Accounting Policies Radisys Corporation (the “Company” or “Radisys”) has adhered to the accounting policies set forth in its Annual Report on Form 10-K for the year ended December 31, 2017 in preparing the accompanying interim condensed consolidated financial statements. The preparation of these statements in conformity with U.S. generally accepted accounting principles (“GAAP”) requires management to make estimates and assumptions that affect the reported amounts of assets, liabilities, revenues, expenses and related disclosure of contingent assets and liabilities. Actual results could differ from those estimates. Additionally, the accompanying financial data as of March 31, 2018 and for the three months ended March 31, 2018 and 2017 has been prepared by the Company, without audit, pursuant to the rules and regulations of the Securities and Exchange Commission (“SEC”). Certain information and footnote disclosures normally included in financial statements prepared in accordance with GAAP have been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7 . The financial information included herein reflects all normal recurring adjustments that are, in the opinion of management, necessary for a fair presentation of the results for interim periods. Product and Service Revenue The Company sells its products and services into two primary end markets: telecommunications infrastructure and medical imaging. Sales into the telecommunications infrastructure market spans both of the Company’s operating segments while sales of products into the medical imaging market are associated predominantly with one customer in the Company’s Hardware-Solutions segment. The Company sells its products and services directly to service providers, through channel partners where its products are part of a larger integrated solution, and directly to original equipment and design manufacturers. Product revenue includes the sale of software, integrated systems, stand-alone hardware and post-sale royalties tied to end-user product deployments. The Company’s products are sold both on a stand-alone basis and bundled with certain other products and services from time to time. Software and hardware products are generally sold for a one-time fee with incremental sales of related products to the same customer tied to expansion needs. Service revenue is predominantly comprised of professional services and maintenance and support services. Professional services are generally associated with the development and implementation of customer-specific feature requirements on the Company’s products. Maintenance and support services are associated with post-sale product updates, upgrades and enhancements as well as general technical support. The Company’s customers generally enter into annual or semi-annual agreements for maintenance and support services. Refer to Note 12 - Segment Information for further information, including revenue by geography and product type. Multiple Performance Obligations The Company's contracts with customers often include commitments to transfer multiple products and services to a customer. Determining whether products and services are considered distinct performance obligations that should be accounted for separately versus together may require significant judgment.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Radisys uses observable inputs to determine SSP. In instances where SSP is not directly observable, such as when the Company does not sell the product or service separately, it determines the SSP based on a cost plus model as market or other observable inputs are seldom present based on the proprietary nature of our products. The Company typically has more than one SSP for individual products and services due to the stratification of those products and services by customers and circumstances. In these instances, the Company may use information such as the size of the customer or level of service provided in determining the SSP.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Revenue is recognized net of allowances for any taxes collected from customers, which are subsequently remitted to governmental authorities. Hardware Hardware revenue is recognized when the Company transfers control to the customer, typically at the time the product is shipped to the customer. The Company accrues the estimated cost of product warranties, based on historical experience at the time the Company recognizes revenue. Software licenses and royalties The Company recognizes software license revenue at the time of delivery. The Company defers revenue on arrangements, including specified software upgrades, until the specified upgrade has been delivered. Revenue from customers for prepaid, non-refundable software royalties is recorded when the revenue recognition criteria have been met. Revenue for non-prepaid royalties is recognized at the time the Company is able to estimate the revenue that has been earned in the current period. Maintenance and support services Maintenance and support services revenue is recognized as earned on the straight-line basis over the term of the contract. Professional and other services Professional services revenue is recognized as services are provided. Other services revenues include hardware repair services and custom software implementation projects, with these services recognized upon delivery to customers. Revenue from distributors Revenue associated with distributors is recognized upon shipment. Based on historical activity and contractual rights estimated effects of returns and allowances provided to distributors are considered insignificant. The Company accrues the estimated cost of product warranties, based on historical experience at the time the Company recognizes revenue. Deferred revenue Deferred revenue represents amounts received or billed for the following types of transactions: • Undelivered elements of an arrangement: the Company defers hardware and software arrangements in the event the element is not delivered. For products that are determined not to be distinct in nature, revenue is deferred until all elements that make up the distinct product are delivered. • Maintenance and support services: the Company has a number of maintenance support agreements with customers for hardware and software maintenance. Generally, these services are billed in advance and recognized over the term of the agreement. Cost of sales associated with deferred revenue is also deferred. These deferred costs are recognized when the associated revenue is recognized. Assets Recognized from Costs to Obtain a Contract with a Customer We apply the practical expedient to expense costs as incurred for costs to obtain a contract with a customer when the amortization period would be one year or less. These costs include our internal sales force compensation program and certain partner sales incentive programs as we have determined annual compensation is commensurate with annual sales activities. Costs incurred to obtain a contract in excess of one year are insignificant. Backlog Backlog as of March 31, 2018 was $32.3 million . Backlog is defined as purchase orders the Company has received and expects to fulfill over the next 12 months. Capitalized Software Development Costs The Company does not capitalize internal software development costs incurred in the production of computer software as the Company does not incur any material costs between the point of technological feasibility and general release of the product to customers in the future. As such software development costs are expensed as research and development (“R&amp;D”) costs. Shipping Costs Radisys does not consider shipping and handling to be a separate performance obligation but as activities to fulfill the entity’s promise to transfer the good. In instances where revenue is recognized prior to incurring shipping costs, Radisys will accrue for those costs in the period revenue is recognized. Advertising Costs The Company expenses advertising costs as incurred. Advertising costs consist primarily of media, display, web, and print advertising, along with trade show costs and product demos and brochures. Cash Equivalents The Company considers all highly liquid investments purchased with an original maturity of three months or less at the date of purchase to be cash equivalents. Restricted Cash As part of the debt financing completed on January 3, 2018, the Company is required to maintain a restricted cash balance of $4.0 million through June 30, 2018 and $6.0 million on and after July 1, 2018, which will secure both the obligations under the Notes and the ABL Facility. Accounts Receivable Trade accounts receivable are stated at invoice amount net of an allowance for doubtful accounts and do not bear interest. An allowance for doubtful accounts is maintained for estimated losses resulting from the inability of customers to make required payments. Management reviews the allowance for doubtful accounts quarterly for reasonableness and adequacy. If the financial condition of the Company’s customers were to deteriorate resulting in an impairment of their ability to make payments, additional provisions for uncollectible accounts receivable may be required. In the event the Company determined that a smaller or larger reserve was appropriate, it would record a credit or a charge in the period in which such determination is made. In addition to specific customer reserves, the Company maintains a non-specific bad debt reserve for all customers. This non-specific bad debt reserve is calculated based on the Company's historical pattern of bad debt write-offs as a percentage of gross accounts receivable for the current rolling eight quarters, which percentage is then applied to the current gross accounts receivable. The Company’s customers are concentrated in the technology industry and the collection of its accounts receivable are directly associated with the operational results of the industry. Inventories Inventories are stated at the lower of cost, determined on the first-in, first-out (FIFO) basis, or net realizable value, net of an inventory valuation allowance. The Company uses a standard cost methodology to determine the cost basis for its inventories. The Company evaluates inventory on a quarterly basis for obsolete or slow-moving items to ascertain if the recorded allowance is reasonable and adequate. Inventory is written down for estimated obsolescence or unmarketable inventory equal to the difference between the cost of inventory and the estimated net realizable value based upon assumptions about future demand and market conditions. The Company's inventory valuation allowances establish a new cost basis for inventory. Long-Lived Assets Long-lived assets, such as property and equipment and definite-life intangible assets are evaluated for impairment whenever events or changes in circumstances indicate the carrying value of an asset may not be recoverable.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Intangible assets with estimable useful lives are amortized on a straight-line basis over their respective estimated life and reviewed for impairment when certain triggering events suggest impairment has occurred. The Company did not identify a triggering event during the three months ended March 31, 2018 to suggest an impairment has occurred. Property and Equipment Property and equipment is recorded at historical cost and is depreciated or amortized on a straight-line basis according to the table below. In certain circumstances where the Company is aware that an asset’s life differs from the general guidelines set forth in its policy, management adjusts its depreciable life accordingly, to ensure expense is being recognized over the appropriate future periods. Ordinary maintenance and repair expenses are expensed when incurred. Machinery, equipment, furniture and fixtures 5 years Software, computer hardware and manufacturing test fixtures 3 years Engineering demonstration products and samples 1 year Leasehold improvements Lesser of the lease term or estimated useful lives Leases The Company leases all of its facilities, certain office equipment and vehicles under non-cancelable operating leases that expire at various dates through 2022 , along with options that permit renewals for additional periods. Rent escalations are considered in the determination of straight-line rent expense for operating leases. Leasehold improvements made at the inception of or during the lease are amortized over the shorter of the asset life or the lease term. Derivative Liability In connection with the issuance of the Notes, on January 3, 2018, the Company issued to an affiliate of Hale Capital and another purchaser Warrants to purchase up to 6,006,667 shares of common stock at an exercise price equal to $1.00 per share (the “Warrants”). The Warrants contain a cash settlement feature contingent upon the occurrence of certain events defined in the Warrants. As a result of this cash settlement feature, the Warrants are subject to derivative accounting as prescribed under ASC 815. Accordingly, the fair value of the Warrants on the date of issuance was recorded in the Company’s condensed consolidated balance sheets as a liability. The Warrant liability was recorded in the Company's condensed consolidated balance sheets at its fair value on the date of issuance and is revalued on each subsequent balance sheet date until such instrument is exercised or expires, with any changes in the fair value between reporting periods recorded in the condensed consolidated statements of operations. The Company estimates the fair value of this liability using a Monte Carlo pricing model that is based on the individual characteristics of the Warrants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s affecting the value of the Warrant liability are the Company’s stock price and expected future volatility in the Company's stock price.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Restructuring and Other Charges The Company has engaged, and may continue to engage, in restructuring and other actions, which require the Company to make significant estimates in several areas including: realizable values of assets made redundant or obsolete; expenses for severance and other employee separation costs; the ability and timing to generate sublease income, as well as the Company's ability to terminate lease obligations at the amounts estimated; and other costs. Should the actual amounts differ from the estimates, the amount of the restructuring and other charges could be materially impacted. Restructuring and other charges may include costs incurred for employee severance, acquisition or divestiture activities, excess facility costs, certain legal costs, asset related charges and other expenses associated with business integration or restructuring activities. Costs associated with exit or disposal activities are recognized when probable and estimable because the Company has a history of paying severance benefits. Warranty The Company provides for the estimated cost of product warranties at the time it recognizes revenue. Products are generally sold with warranty coverage for a period of 12 or 24 months after shipment. On a quarterly basis the Company assesses the reasonableness and adequacy of the warranty liability and adjusts such amounts as necessary. Warranty reserves are included in other accrued liabilities and other long-term liabilities in the accompanying condensed consolidated balance sheets. Research and Development Research, development and engineering ("R&amp;D") costs are expensed as incurred. R&amp;D expenses consist primarily of salary, bonuses and benefits for product development staff, and cost of design and development supplies and equipment, net of reimbursements for non-recurring engineering services. Income Taxes Income tax accounting requires the recognition of deferred tax assets and liabilities for the expected future tax consequences of temporary differences between the financial statement carrying amounts and tax bases of assets and liabilities. Valuation allowances are established to reduce deferred tax assets if it is “more likely than not” that all or a portion of the asset will not be realized due to inability to generate sufficient taxable income in the relevant period to utilize the deferred tax asset. Tax law and rate changes are reflected in the period such changes are enacted. The Company recognizes uncertain tax positions after evaluating whether certain tax positions are more likely than not to be sustained by taxing authorities. In addition, the Company recognizes potential accrued interest and penalties related to unrecognized tax benefits in income tax expense. Comprehensive Loss The Company reports accumulated other comprehensive loss in its condensed consolidated balance sheets. Comprehensive loss includes net loss, translation adjustments and unrealized gains (losses) on hedging instruments net of their tax effect. The cumulative translation adjustments consist of unrealized gains (losses) for foreign currency translation. Stock-Based Compensation The Company measures stock-based compensation at the grant date, based on the fair value of the award, and recognizes expense on a straight-line basis over the employee's requisite service period. For performance-based restricted stock unit awards ("PRSUs"), the requisite service period is equal to the period of time over which performance objectives underlying the award are expected to be achieved and vested. The number of shares that ultimately vest depends on the achievement of certain performance criteria over the measurement period. For non-market performance-based restricted stock, quarterly, we reevaluate the period during which the performance objective will be met and the number of shares expected to vest. The amount of quarterly expense recorded each period is based on our estimate of the number of awards that will ultimately vest. The Company estimates the fair value of stock options and purchase rights under our employee stock purchase plans using a Black-Scholes option-pricing model. The Black-Scholes option-pricing model incorporates several highly subjective assumptions including expected volatility, expected term and interest rates. In reaching our determination of expected volatility, we use the historic volatility of our shares of common stock. We base the expected term of our stock options on historic experience. The expected term for purchase rights under our employee stock plans is based on the 18 month offering period. The risk-free rate is based on the U.S. Treasury constant maturities in effect at the time of grant for the expected term of the option or share. The calculation includes several assumptions that require management's judgment. The expected term of the option or share is determined based on assumptions about patterns of employee exercises and represents a probability-weighted average time-period from grant until exercise of stock options, subject to information available at time of grant. Determining expected volatility generally begins with calculating historical volatility for a similar long-term period and then considers the ways in which the future is reasonably expected to differ from the past. The input factors used in the valuation model are based on subjective future expectations combined with management's judgment. If there is a difference between the assumptions used in determining stock-based compensation cost and the actual factors which become known over time, we may change the input factors used in determining stock-based compensation costs. These changes may materially impact the results of operations in the event such changes are made. In addition, if we were to modify any awards, additional charges would be taken. Net loss per share Basic loss per share amounts are computed based on the weighted average number of common shares outstanding. Diluted net loss per share incorporates the incremental shares issuable upon the assumed exercise of stock options, Warrants granted under Note Purchase Agreement, and the incremental shares associated with the assumed vesting of restricted stock. Derivatives The Company hedges exposure to changes in exchange rates from the U.S. Dollar to the Indian Rupee. These derivatives are recognized on the balance sheet at their fair value. Unrealized gain positions are recorded as other current assets and unrealized loss positions are recorded as other accrued liabilities. Changes in the fair values of the outstanding derivatives that are highly effective are recorded in other comprehensive loss until net income (loss)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accumulated other comprehensive income (loss) until the underlying hedged transaction affects net income (loss), at which time the gain (loss) will be recorded to the expense line item being hedged, which is primarily cost of sales, research and development and selling, general and administrative. The Company only enters into derivative contracts in order to hedge foreign currency exposure. If the Company entered into a contract for speculative reasons or if the Company’s current hedge position becomes ineffective, changes in the fair values of the derivatives would be recognized in earnings in the current period. Foreign currency translation Assets and liabilities of international operations using a functional currency other than the U.S. dollar are translated into U.S. dollars at exchange rates. Income and expense accounts are translated into U.S. dollars at the average daily rates of exchange prevailing during the period. Adjustments resulting from translating foreign functional currency financial statements into U.S. dollars are recorded as a separate component in shareholders’ equity. Foreign exchange transaction gains and losses are included in other expense, net, in the condensed consolidated statements of operations. Adoption of New Accounting Policies In November 2016, the FASB issued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guidance in the first quarter of 2018 using the retrospective approach. The Company has not historically had restricted cash resulting in no impact to previously reported periods. This new guidance did not impact the Company’s financial results, but did result in a change in the presentation of restricted cash and restricted cash equivalents within the statement of cash flows. In May 2014, FASB issued ASU 2014-09, "Revenue from Contracts with Customers (Topic 606)," that has superseded all existing revenue recognition guidance under U.S. GAAP. The standard's core principle is that a company recognizes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The new guidance, which includes several amendments, replaces most of the prior revenue recognition guidance under U.S. Generally Accepted Accounting Principles. The Company adopted the new guidance as of January 1, 2018 using the modified retrospective method, as applied to all contracts. As a result, the Company has changed its accounting policy for revenue recognition. Aspects of the new standard that have impacted the Company include a change in the timing of certain usage-based royalties. Historically revenue was not recognized until fixed and determinable; however, the new ASU requires the Company to estimate using either the probability weighted expected amount or the most likely amount and estimate the transaction price to recognize when or as control is transferred to the customer. Additionally, for certain professional services with no VSOE under ASC 605, certain licenses were deferred and recognized with the associated software. Such contracts represent a small subset of the Company's total portfolio. Refer to the Company's policy over revenue recognition above for further detail. Due to the immaterial nature from the impact on the timing of revenue recognition based on the cumulative effect of adopting this guidance, an adjustment to the balance of retained earnings as of January 1, 2018 was not required. The comparative information for the three months ended March 31, 2017, including disclosures, has not been restated and continues to be reported under the accounting standards in effect for that period. Recent Accounting Pronounc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The Company is currently evaluating the requirements of ASU 2016-02 and has not yet determined its impact on the condensed consolidated financial statements.</t>
  </si>
  <si>
    <t>Fair Value of Financial Instruments</t>
  </si>
  <si>
    <t>Fair Value Disclosures [Abstract]</t>
  </si>
  <si>
    <t>Fair Value Disclosures</t>
  </si>
  <si>
    <t>Fair Value of Financial Instruments Assets and Liabilities Measured at Fair Value on a Recurring Basis The Company measures at fair value certain financial assets and liabilitie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tables summarize the fair value measurements as of March 31, 2018 and December 31, 2017 for the Company's financial instruments (in thousands): Fair Value Measurements as of March 31, 2018 Assets: Total Level 1 Level 2 Level 3 Foreign currency forward contracts $ 133 — $ 133 — Liabilities: Derivative Warrant Liability $ 2,006 — — 2,006 Fair Value Measurements as of December 31, 2017 Assets: Total Level 1 Level 2 Level 3 Foreign currency forward contracts $ 508 — $ 508 — Foreign currency forward contracts are measured at fair value using models based on observable market inputs such as foreign currency exchange rates; therefore, they are classified within Level 2 of the valuation hierarchy. In connection with the issuance of the Notes, on January 3, 2018, the Company issued to an affiliate of Hale Capital and another purchaser Warrants to purchase up to 6,006,667 shares of common stock at an exercise price equal to $1.00 per share (the “Warrants”). The exercise price of the Warrants and the number of shares of common stock to be purchased upon exercise of the Warrants is subject to adjustment upon certain events, including certain price-based anti-dilution adjustments in the event of future issuances of equity securities. The term of the Warrants is seven years from January 3, 2018. The Warrants contain a cash settlement feature contingent upon the occurrence of certain events defined in the Warrants. As a result of this cash settlement feature, the Warrants are subject to derivative accounting as prescribed under ASC 815. Accordingly, the fair value of the Warrants on the date of issuance was recorded in the Company’s condensed consolidated balance sheets as a liability. The Warrant liability was recorded in the Company's condensed consolidated balance sheets at its fair value on the date of issuance and is revalued on each subsequent balance sheet date until such instrument is exercised or expires, with any changes in the fair value between reporting periods recorded in the condensed consolidated statements of operations. During the three months ended March 31, 2018 , the Company recorded a non-cash gain from the change in fair value of the Warrant liability of $1.9 million . The decrease in fair value during the three months ended March 31, 2018 , was primarily driven by a decrease in the Company’s stock price. The Company estimates the fair value of this liability using a Monte Carlo pricing model that is based on the individual characteristics of the Warrants on the valuation date, which includes assumptions for expected volatility, expected life and risk-free interest rate, as well as the present value of the minimum cash payment component of the instrument. In performing the fair-value analysis for the Warrant liability the Company engages the support of a third party valuation consultant. Since the Warrant liability is recorded at fair value and is remeasured on each balance sheet date, if the Company’s stock price experiences an increase or decline, it could increase or decrease the Warrant liability with the change recorded as a corresponding income or expense. Any such change could have a material impact on the Company’s results of operations. 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in thousands): Balance at January 3, 2018 (inception) $ 3,858 Change in fair value (1,852 ) Balance at March 31, 2018 $ 2,006</t>
  </si>
  <si>
    <t>Accounts Receivable and Other Receivables</t>
  </si>
  <si>
    <t>Receivables [Abstract]</t>
  </si>
  <si>
    <t>Accounts Receivable and Other Receivables Accounts receivable consists of sales to the Company's customers which are generally based on standard terms and conditions. Accounts receivable balances consisted of the following (in thousands): March 31, December 31, Accounts receivable, gross $ 29,744 $ 32,970 Less: allowance for doubtful accounts (154 ) (150 ) Accounts receivable, net $ 29,590 $ 32,820 As of March 31, 2018 and December 31, 2017 , the balance in other receivables was $2.6 million and $3.4 million . Other receivables consisted primarily of non-trade receivables including inventory sold to the Company's contract manufacturing partners or other integration partners (on which the Company does not recognize revenue) and net receivables for value-added taxes.</t>
  </si>
  <si>
    <t>Inventories</t>
  </si>
  <si>
    <t>Inventory Disclosure [Abstract]</t>
  </si>
  <si>
    <t>Inventory Disclosure</t>
  </si>
  <si>
    <t>Inventories Inventories consisted of the following (in thousands): March 31, December 31, Raw materials $ 24,037 $ 23,269 Finished goods 3,766 4,012 27,803 27,281 Less: inventory valuation allowance (23,204 ) (23,016 ) Inventories, net $ 4,599 $ 4,265 Consigned inventory is held at third-party locations, which include the Company's contract manufacturing partners and customers. The Company retains title to the inventory until purchased by the third-party. The Company’s consignment inventory with its contract manufacturer consists of inventory transferred from the Company’s prior contract manufacturer as well as inventory that has been purchased by the contract manufacturer as a result of the Company's forecasted demand. The Company is contractually obligated to purchase inventory that has been purchased by its contract manufacturer as a result of the Company's forecasted demand when the inventory ages beyond 180 days and has no forecasted demand. All of the Company's consigned inventory was held by its contract manufacturing partner as of March 31, 2018 and December 31, 2017 . The Company records a liability for adverse purchase commitments of inventory owned by its contract manufacturing partner. See Note 7 - Commitments and Contingencies for additional information regarding the Company's adverse purchase commitment liability. The Company recorded the following charges associated with the valuation of inventory and the adverse purchase commitment liabilities (in thousands): Three Months Ended March 31, 2018 2017 Inventory, net $ 661 $ 501 Adverse purchase commitments (A) (993) 201 Net charges $ (332 ) $ 702</t>
  </si>
  <si>
    <t>Restructuring and Other Charges</t>
  </si>
  <si>
    <t>Restructuring and Related Activities [Abstract]</t>
  </si>
  <si>
    <t>Restructuring and Other Charges The following table summarizes the Company's restructuring and other charges as presented in the condensed consolidated statements of operations (in thousands): Three Months Ended March 31, 2018 2017 Employee-related restructuring expenses $ 864 $ 42 Integration-related, legal and other non-recurring expenses 517 193 Facility reductions 190 — Restructuring and other charges, net $ 1,571 $ 235 Restructuring and other charges may include costs from events such as costs incurred for employee severance, acquisition or divestiture activities, excess facility costs, certain legal costs, asset related charges and other expenses associated with business restructuring activities. For the three months ended March 31, 2018 , the Company recorded the following restructuring charges: • $0.9 million severance expense relating to employees primarily in Asia and North America in connection with a reduction in legacy Hardware Solutions engineering and support staff as well as rationalization across various other functional organizations to better align with our go-forward strategy. Severance expense includes 14 employees notified in the period as well as $0.5 million of expense amortization for employees who were notified in a previous period and whose respective severance term spans greater than one quarter, and an additional $0.2 million of severance expense remains to be amortized over the next two quarters; • $0.5 million in integration-related, legal and other non-recurring expenses related to the contract manufacturing transfer and non-recurring legal costs; and • $0.2 million in facility reductions in the United States. For the three months ended March 31, 2017 , the Company recorded the following restructuring charges: • $0.1 million net expense relating to the severance for 2 employees in connection with a reduction to our hardware engineering presence in Shenzhen; and • $0.2 million in non-recurring legal expenses associated with closing a strategic agreement with a MediaEngine channel partner. Accrued restructuring, which is included in other accrued liabilities in the accompanying condensed consolidated balance sheets as of March 31, 2018 and December 31, 2017 , consisted of the following (in thousands): Severance, payroll taxes and other employee benefits Facility reductions Total Balance accrued as of December 31, 2017 $ 2,774 $ — $ 2,774 Additions 872 190 1,062 Reversals (5 ) — (5 ) Expenditures and payments (2,297 ) (10 ) (2,307 ) Balance accrued as of March 31, 2018 $ 1,344 $ 180 $ 1,524 The Company evaluates the adequacy of the accrued restructuring charges on a quarterly basis. Reversals are recorded in the period in which the Company determines that expected restructuring obligations are less than the amounts accrued.</t>
  </si>
  <si>
    <t>Debt and Credit Agreements</t>
  </si>
  <si>
    <t>Short-term Debt [Abstract]</t>
  </si>
  <si>
    <t>Silicon Valley Bank Credit Agreement On January 3, 2018, concurrently with the Company’s entry into the Note Purchase Agreement and the ABL Credit Agreement described below, the Company repaid in full and terminated the Credit Agreement, dated September 19, 2016, between the Company, as borrower, Silicon Valley Bank, as administrative agent, and the other lenders party thereto, which provided for a three -year revolving credit facility with a $30.0 million revolving loan commitment. As part of the termination of the Silicon Valley Bank Credit Agreement the Company expensed $0.2 million of unamortized debt issuance costs in the period ended March 31, 2018. ABL Credit Agreement On January 3, 2018, the Company entered into a Loan and Security Agreement (the “ABL Credit Agreement”) between Marquette Business Credit, LLC, as lender (the “Lender”), and the Company, as borrower. The ABL Credit Agreement provides for a revolving credit facility that provides financing of up to $20.0 million , with a $1.5 million sub-limit for letters of credit (the “ABL Facility”). Borrowings under the ABL Facility are subject to a borrowing base, which is a formula based upon certain eligible domestic accounts receivables, plus the lesser of (x) certain eligible foreign accounts receivables and (y) $20.0 million and minus certain established reserves and the amount of certain other funds held in blocked accounts. The ABL Credit Agreement matures on January 3, 2021. Outstanding borrowings under the ABL Facility bear interest at a rate per annum equal to the sum of the applicable base rate, which is the higher of (i) the prime rate then in effect and (ii) LIBOR plus 2.00% , plus, in each case, 1.00% and is payable monthly in arrears. During the continuance of a default or event of default, borrowings under the ABL Facility will bear interest at a rate 2.00% above the otherwise applicable interest rate. Under the ABL Credit Agreement, the Company is required to pay a commitment fee of 0.375% per annum based on the average unused portion of the revolving loan commitment and certain other fees in connection with the origination of the ABL Facility and the issuance of letters of credit. In connection with the early termination of the ABL Facility, the Company will also be required to pay (x) a fee equal to 2.00% of the total revolving loan commitment if termination occurs on or prior to January 3, 2019 and (y) 1.00% of the total revolving loan commitment if termination occurs after January 3, 2019 and on or prior to January 3, 2020. There is no early termination fee if the ABL Facility is terminated after January 3, 2020. The ABL Credit Agreement contains representations and warranties, covenants, indemnities and conditions, in each case, that the Company believes are customary for transactions of this type. Pursuant to the terms of the ABL Credit Agreement, the Company is required to meet certain financial and other restrictive covenants, including maintaining a minimum Fixed Charge Coverage Ratio (as defined in the ABL Credit Agreement) and not exceeding maximum capital expenditures in any fiscal year (each as defined in the ABL Credit Agreement), not exceeding certain thresholds for Cash Loss After Debt Service (as defined in the ABL Credit Agreement). Additionally, the Company is also prohibited from taking certain actions without consent of the Lender, including, without limitation, incurring additional indebtedness, entering into certain mergers or other business combination transactions, disposing of or permitting liens or other encumbrances on the Company's assets and making restricted payments, including cash dividends on shares of the Company's common stock, in each case, except as expressly permitted under the ABL Credit Agreement. The ABL Credit Agreement contains events of default that the Company believes are customary for transactions of this type. If a default occurs and is not cured within the applicable cure period or is not waived, any outstanding obligations under the ABL Credit Agreement may be accelerated. The ABL Facility is guaranteed on a senior secured basis by the Guarantors (as defined below). The Company’s and the Guarantors’ obligations under the ABL Facility and any guarantee of the ABL Facility (and certain related obligations) are secured by first-priority liens on the Collateral (as defined below). The Company’s and the Guarantors’ obligations under the ABL Facility and any guarantee of the ABL Facility (and certain related obligations) have first-priority in the waterfall set forth in the Intercreditor Agreement (as defined below) in respect of the liens on the Collateral constituting, among other things, accounts receivable, inventory and cash of the Borrower and the Guarantors (collectively, the “ABL Priority Collateral”). The Company’s and the Guarantors’ obligations under the ABL Facility and any guarantee of the ABL facility (and certain related obligations) have second-priority in the waterfall set forth in the Intercreditor Agreement in respect of the liens on the Term Priority Collateral (as defined below). As described below, the Company must also maintain minimum cash balances in a restricted deposit account of $4.0 million through June 30, 2018 and $6.0 million on and after July 1, 2018, which will secure both the obligations under the Notes and the ABL Facility. The Company paid approximately $0.3 million in debt issuance fees which will be capitalized and expensed on a straight-line basis as interest expense over the term of the ABL Credit Agreement. As of March 31, 2018 , the Company had an outstanding balance of $8.5 million under the ABL Credit Agreement. As of December 31, 2017, the Company had an outstanding balance of $16.0 million under the Silicon Valley Bank Credit Agreement. At March 31, 2018 , the Company had $3.6 million of total borrowing availability remaining under the ABL Credit Agreement. At March 31, 2018 , the Company was in compliance with all covenants under the ABL Credit Agreement. Hale Capital Note Purchase Agreement On January 3, 2018, the Company also entered into a Note Purchase Agreement (the “Note Purchase Agreement”) among the Company, as borrower, the Guarantors (as defined below) from time to time party thereto, the purchasers from time to time party thereto (collectively, the “Purchasers”) and HCP-FVG, LLC, an affiliate of Hale Capital Partners LP, as collateral agent and as a Purchaser ("Hale Capital"). Pursuant to the Note Purchase Agreement, the Company issued and sold to the Purchasers senior secured promissory notes in an aggregate original principal amount of $17.0 million (the "Notes"). The Notes bear interest at a rate equal to the greater of 4.50% or the prime rate plus 5.75% (currently 10.50% per year), payable monthly in arrears. For any interest payment date occurring on or prior to August 31, 2018, the monthly interest payment will be paid in the form of additional Notes (unless an event of default has occurred and is continuing, in which case all interest shall be paid in cash). Thereafter, the interest will be payable monthly in cash in arrears. Interest on the Notes will be computed on the basis of a 360 -day year comprising twelve 30 -day months. During the continuance of a default or event of default, the Notes will bear interest at a rate 5.00% above the otherwise applicable interest rate. The maturity date of the Notes is January 3, 2021 (the “Term Maturity Date”). The Company is required to redeem the Notes in principal installments of (i) $1.5 million payable on August 31, 2018, (ii) $1.75 million payable on the last day of the fiscal quarter ending September 30, 2018, (iii) $1.25 million payable on the last day of the fiscal quarter ending December 31, 2018 and (iv) $1.5 million payable on the last day of each fiscal quarter beginning with the fiscal quarter ending March 31, 2019 and continuing through the last full fiscal quarter prior to the Term Maturity Date. In addition, the Company will be required to redeem all of the Notes upon a change of control and will be required to make certain mandatory redemptions of the Notes with (x) the net proceeds of any voluntary or involuntary sale or disposition of assets (including casualty losses and condemnation awards, subject to certain exceptions) and (y) 33% of the net proceeds from the issuance or sale of any equity (unless an event of default exists under the Note Purchase Agreement, in which case it will be 100% of the net proceeds), subject to certain exceptions and limitations. The Company may also redeem the Notes in whole or in part at any time. All redemptions of the Notes (whether mandatory, optional or as result of the acceleration of the Notes) are subject to a prepayment fee as follows: (i) if a prepayment is on or before January 3, 2020, 5% of the principal prepaid; and (ii) if prepayment is on or after January 4, 2020 and on or before January 2, 2021, 3% of the principal prepaid. The Note Purchase Agreement contains representations and warranties, covenants, indemnities and conditions, in each case, that the Company believes are customary for transactions of this type. Under the Note Purchase Agreement, the Company is required to meet certain financial and other restrictive covenants, including maintaining a minimum Coverage Ratio and Total Liquidity (each as defined in the Note Purchase Agreement), maintaining the amount of negative cumulative cash flow from operations below an agreed threshold, maintaining certain minimum levels of revenue and not exceeding a maximum long-term deferred revenue threshold. Additionally, the Company and its subsidiaries are also prohibited from taking certain actions without consent of the Purchasers, including, without limitation, incurring additional indebtedness, entering into certain mergers or other business combination transactions, disposing of or permitting liens or other encumbrances on their assets, making restricted payments, including cash dividends on shares of the Company's common stock, and other investments and making capital expenditures in excess of certain thresholds, in each case, except as otherwise expressly permitted under the Note Purchase Agreement. The Note Purchase Agreement contains events of default that the Company believes are customary for transactions of this type. If a default occurs and is not cured within the applicable cure period or is not waived, any outstanding obligations under the Note Purchase Agreement may be accelerated. The Notes are guaranteed on a senior secured basis by the Company’s U.S. subsidiary, Radisys International LLC (“Radisys International”). Each of its future material domestic subsidiaries will also be required to guarantee the Notes on a senior secured basis (collectively with Radisys International, the “Guarantors”). The Company’s and the Guarantors’ obligations under the Notes and any guarantee of the Notes (and certain related obligations) are secured by substantially all of the Company’s and the Guarantors’ tangible and intangible assets, subject to specified exceptions (the “Collateral”). The Company’s and the Guarantors’ obligations under the Notes and any guarantee of the Notes (and certain related obligations) have first-priority in the waterfall set forth in an intercreditor agreement entered into in connection with the Notes and the ABL Facility (the “Intercreditor Agreement”) in respect of the liens on the Collateral other than the ABL Priority Collateral (the “Term Priority Collateral”). The Company’s and the Guarantors’ obligations under the Notes and any guarantee of the Notes (and certain related obligations) have second-priority in the waterfall set forth in the Intercreditor Agreement in respect of the liens on the ABL Priority Collateral. The Company must also maintain at least $4.0 million in cash in a restricted deposit account at UMB Bank, n.a. or at a restricted deposit account designated by Hale Capital through June 30, 2018 and at least $6.0 million in cash in a restricted deposit account at UMB Bank, n.a. or at a restricted deposit account designated by Hale Capital on and after July 1, 2018. The amount in the restricted account will secure both the obligations under the Notes and the ABL Facility. The Company incurred approximately $2.0 million in debt issuance fees which will be shown as a direct deduction from the Notes payable balance. The debt issuance costs are being amortized to interest expense using the effective interest method over the term of the Note Purchase Agreement. At March 31, 2018 , the Company was in compliance with all covenants under the Note Purchase Agreement. The components of the Company’s Note Purchase Agreement for the three months ended March 31, 2018 are as follows: December 31, 2017 Additions/Borrowings Repayment /Amortization March 31, 2018 (In thousands) Notes $ — $ 17,000 $ — $ 17,000 Add: Interest converted to Notes — 440 — 440 Less: Deferred issuance costs — (1,890 ) 228 (1,662 ) Less: Issuance costs associated with Warrants — (3,858 ) 444 (3,414 ) Total Debt, net of deferred issuance costs — 11,692 672 12,364 Short term debt obligations — 6,000 Long term debt obligations, net $ — $ 6,364 The carrying value of the Notes and credit facility approximates fair value due to the recent execution of the agreements and variability of the interest rates being tied to indexes. Warrants In connection with the issuance of the Notes, on January 3, 2018, the Company issued to an affiliate of Hale Capital and another purchaser warrants to purchase up to 6,006,667 shares of common stock at an exercise price equal to $1.00 per share on January 3, 2018 (the “Warrants”). The exercise price of the Warrants and the number of shares of common stock to be purchased upon exercise of the Warrants is subject to adjustment upon certain events, including certain price-based anti-dilution adjustments in the event of future issuances of equity securities. The term of the Warrants is seven years from January 3, 2018. The Company relied on the exemption from registration contained in Section 4(2) of the Securities Act of 1933, as amended (the “Securities Act”) in connection with the issuance of the Warrants. On March 30, 2018, the Company filed a Registration Statement on Form S-3 to register the shares of common stock underlying the Warrants for resale under the Securities Act. The Registration Statement became effective on April 30, 2018. The Warrants contain a cash settlement feature contingent upon the occurrence of certain events, defined in the Warrants. As a result of this cash settlement feature, the Warrants are subject to derivative accounting as prescribed under ASC 815. Accordingly, the fair value of the Warrants on the date of the issuance was recorded in the Company's condensed consolidated balance sheets as a liability and is revalued on each subsequent balance sheet date until such instruments are exercised or expire, with any changes in the fair value between reporting periods recorded as other income or expense.</t>
  </si>
  <si>
    <t>Commitments and Contingencies</t>
  </si>
  <si>
    <t>Commitments and Contingencies Disclosure [Abstract]</t>
  </si>
  <si>
    <t>Commitments and Contingencies Disclosure</t>
  </si>
  <si>
    <t>Commitments and Contingencies Adverse Purchase Commitments The Company is contractually obligated to reimburse its contract manufacturer for the cost of excess inventory used in the manufacture of the Company's products if there is no alternative use. This liability, referred to as adverse purchase commitments, is presented in other accrued liabilities in the accompanying condensed consolidated balance sheets. Estimates for adverse purchase commitments are derived from reports received on a quarterly basis from the Company's contract manufacturer. Increases to this liability are charged to cost of sales. If and when the Company takes possession of inventory reserved for in this liability, the liability is transferred from other accrued liabilities to the excess and obsolete inventory valuation allowance (Note 4 — Inventories ). The adverse purchase commitment liability is included in other accrued liabilities in the accompanying condensed consolidated balance sheets and was $2.4 million and $3.3 million as of March 31, 2018 and December 31, 2017 . Guarantees and Indemnification Obligations As permitted under Oregon law, the Company has agreements whereby it indemnifies its officers, directors and certain finance employees for certain events or occurrences while an officer, director or employee is or was serving in such capacity at the request of the Compan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To date, the Company has not incurred any costs associated with these indemnification agreements and, as a result, management believes the estimated fair value of these indemnification agreements is minimal. Accordingly, the Company has not recorded any liabilities for these agreements as of March 31, 2018 .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the Company's current products, as well as claims relating to property damage or personal injury resulting from the performance of services by us or the Company's subcontractors. The maximum potential amount of future payments the Company could be required to make under these indemnification agreements is generally limited. Historically, the Company's costs to defend lawsuits or settle claims relating to such indemnity agreements have been minimal. Accrued Warranty The Company provides for the estimated cost of product warranties at the time it recognizes revenue. Products are generally sold with warranty coverage for a period of 12 or 24 months after shipment. Parts and labor are covered under the terms of the warranty agreement. The workmanship of the Company’s products produced by the contract manufacturer is covered under warranties provided by the contract manufacturer for 12 to 24 months. The warranty provision is based on historical experience by product family. The Company engages in extensive product quality programs and processes, including actively monitoring and evaluating the quality of its components suppliers; however ongoing failure rates, material usage and service delivery costs incurred in correcting product failure, as well as specific product class failures out of the Company’s baseline experience, affect the estimated warranty obligation. If actual product failure rates, material usage or service delivery costs differ from estimates, revisions to the estimated warranty liability would be required. The following is a summary of the change in the Company's accrued warranty reserve (in thousands): Three Months Ended March 31, 2018 2017 Warranty liability balance, beginning of the period $ 1,124 $ 1,821 Product warranty accruals (reversals) (58 ) 223 Utilization of accrual (158 ) (315 ) Warranty liability balance, end of the period $ 908 $ 1,729 At March 31, 2018 and December 31, 2017 , $0.7 million and $0.9 million of the warranty liability balance was included in other accrued liabilities and $0.2 million and $0.2 million was included in other long-term liabilities in the accompanying condensed consolidated balance sheets. Liquidity Outlook Over the past several quarters, the Company has experienced significant operating losses and more recently consumed significant cash from operations resulting from a material decline in its DCEngine product line. Given the uncertainty of future business from the DCEngine product line, the Company began taking action in the fourth quarter of 2017 to significantly reduce its overhead and operating expenses moving forward aimed at enabling the Company to return to profitability and free cash flow generation. These actions also included closing the new financing arrangements disclosed in Note 6- Debt and Credit Agreements , which positioned the Company to implement its expense reduction actions and settle committed inventory purchases through the first half of 2018. A return to profitability and free cash flow generation is based on certain assumptions and projections, including growth from the Company’s Software-Systems business. If the Company is unable to attain certain levels of revenue growth, or meet its cost reduction targets, the Company may become out of compliance with covenants associated with the new financing arrangements which may have a material adverse effect on the Company’s liquidity. At March 31, 2018 , the Company's cash and cash equivalents including restricted cash amounted to $11.4 million . The Company believes its current cash and cash equivalents, cash expected to be generated from operations, available borrowings under ABL Credit Agreement and availability, if required, under the Company’s $100.0 million unallocated shelf registration statement will satisfy the Company’s short and long-term expected working capital needs, capital expenditures, acquisitions, stock repurchases, and other liquidity requirements associated with the Company’s present business operations. If the Company is unable to comply with various covenants under the ABL Credit Agreement and the Note Purchase Agreement due to the timing of orders and shipments from the Company’s Software-Systems customers, delays in payment of accounts receivable or other adverse business conditions that impact the Company’s operating plans, without an amendment or waiver, the Company’s liquidity outlook could be materially and adversely affected. The Company continues to pursue a number of actions to improve its cash position including (i) minimizing capital expenditures, (ii) effectively managing working capital, (iii) seeking amendments or waivers from lenders and (iv) improving cash flows from operations. These efforts continue in earnest and the Company is considering all available strategic alternatives and financing possibilities, including, without limitation, the issuance of additional equity, the incurrence of additional secured indebtedness and the exchange or refinancing of existing obligations.</t>
  </si>
  <si>
    <t>Basic and Diluted Net Income (Loss) Per Share</t>
  </si>
  <si>
    <t>Earnings Per Share [Abstract]</t>
  </si>
  <si>
    <t>Earnings Per Share [Text Block]</t>
  </si>
  <si>
    <t>Basic and Diluted Net Loss per Share A reconciliation of the numerator and the denominator used to calculate basic and diluted net loss per share is as follows (in thousands, except per share amounts): Three Months Ended March 31, 2018 2017 Numerator Net loss $ (6,445 ) $ (10,008 ) Denominator — Basic Weighted average shares used to calculate net loss per share, basic 39,355 38,715 Denominator — Diluted Weighted average shares used to calculate net loss per share, basic 39,355 38,715 Effect of dilutive restricted stock units (A) — — Effect of dilutive stock options (A) — — Weighted average shares used to calculate net loss per share, diluted 39,355 38,715 Net loss per share Basic $ (0.16 ) $ (0.26 ) Diluted $ (0.16 ) $ (0.26 ) (A) For the three months ended March 31, 2018 and 2017 , the following equity awards, by type, were excluded from the calculation, as their effect would have been anti-dilutive (in thousands): Three Months Ended March 31, 2018 2017 Stock options 5,411 3,827 Restricted stock units 306 541 Performance-based restricted stock units (B) 335 1,049 Warrants 6,067 — Total equity award shares excluded 12,119 5,417 (B) Performance-based restricted stock units are presented based on attainment of 100% of the performance goals being met.</t>
  </si>
  <si>
    <t>Income Taxes</t>
  </si>
  <si>
    <t>Income Tax Disclosure [Abstract]</t>
  </si>
  <si>
    <t>Income Tax Disclosure</t>
  </si>
  <si>
    <t>Income Taxes The Company's effective tax rate for the three months ended March 31, 2018 differs from the statutory rate due to a full valuation allowance provided against its United States net deferred tax assets, and taxes on foreign income that differ from the U.S. tax rate. The Company utilizes the asset and liability method of accounting for income taxes.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U.S. cumulative pre-tax book loss and taxable loss, it concluded that a full and a partial valuation allowance should continue to be recorded against its U.S. and Canadian net deferred tax assets at March 31, 2018 . In certain other foreign jurisdictions, where the Company does not have cumulative losses or other negative evidence, the Company had net deferred tax assets of $0.7 million and $0.8 million at March 31, 2018 and December 31, 2017 . In the future, if the Company determines that it is more likely than not that it will realize its U.S. and Canadian net deferred tax assets, it will reverse the applicable portion of the valuation allowance and recognize an income tax benefit in the period in which such determination is made. The ending balance for the unrecognized tax benefits for uncertain tax positions was approximately $4.7 million at March 31, 2018 . The related interest and penalties were $1.1 million and $0.2 million . The uncertain tax positions, including interest and penalties, that are reasonably possible to decrease in the next twelve months are approximately $0.2 million . The Company is currently under tax examination in India. The periods under examination in India are the Company's financial years 2005, 2006, 2008 and 2011. The examinations are in various stages of appellate proceedings and all material uncertain tax positions associated with the examination have been taken into account in the ending balance of the unrecognized tax benefits at March 31, 2018 . In December 2017, the Tax Cuts and Jobs Act (the “2017 Tax Act”) introduced significant changes to U.S. income tax law. Effective 2018, the Tax Act reduced the U.S. statutory tax rate from 35% to 21% and created new taxes on certain foreign-sourced earnings. Due to the timing of the enactment and the complexity involved in applying the provisions of the 2017 Tax Act, the Company made reasonable estimates of the effects and recorded provisional amounts in its financial statements as of December 31, 2017. As the Company collects and prepares necessary data, and interpret the 2017 Tax Act and any additional guidance issued by the U.S. Treasury Department, the Internal Revenue Service (IRS), and other standard-setting bodies, the Company may make adjustments to the provisional amounts. Those adjustments may materially affect the Company’s provision for income taxes and effective tax rate in the period in which the adjustments are made. The accounting for the tax effects of the 2017 Tax Act will be completed later in 2018.</t>
  </si>
  <si>
    <t>Stock-based Compensation</t>
  </si>
  <si>
    <t>Disclosure of Compensation Related Costs, Share-based Payments [Abstract]</t>
  </si>
  <si>
    <t>Disclosure of Compensation Related Costs, Share-based Payments</t>
  </si>
  <si>
    <t>Stock-based Compensation The following table summarizes awards granted under the Radisys Corporation 2007 Stock Plan (in thousands): Three Months Ended March 31, 2018 2017 Stock options 2,775 — Restricted stock units — 467 Performance-based restricted stock awards (A) — 670 Total 2,775 1,137 (A) On March 10, 2017, the Compensation Committee approved grants of performance-based restricted stock units ("PRSUs") to certain employees. The awards will vest only on satisfaction of certain performance criteria during two separate annual performance periods and a portion of the award earned will vest upon satisfaction of a time-based service component. 50% of the awards can be earned by meeting strategic revenue targets in fiscal year 2017 and 50% can be earned by meeting strategic revenue targets in fiscal year 2018. One-half of any PRSUs earned during each performance period will vest upon meeting the performance criteria, and the remaining half will be subject to a further time-based service component and will vest one year after meeting the targets. By meeting the relevant performance criteria set forth in the award agreement, employees can earn 0% , 75% , 100% or 125% of the award during each performance period. If an employee earns less than 100% of the award for the 2017 performance period, the employee is eligible to earn the remaining portion of the award in fiscal year 2018 if cumulative 2017 and 2018 strategic revenue targets are met in the two year period. Shares are presented based on attainment of 0% of the performance goals being met. At attainment of 125% , the amount of shares eligible to be earned is 418,334 . For the period ended September 30, 2017, management assessed it was no longer probable that the 2017 PRSU award would be achieved. No expense associated with these awards was recognized in the three months ended March 31, 2018 . The awards associated with strategic revenue targets in 2016 were earned and settled in shares in the three month period ended March 31, 2017. Stock-based compensation was recognized and allocated as follows (in thousands): Three Months Ended March 31, 2018 2017 Cost of sales $ 30 $ 97 Research and development 61 230 Selling, general and administrative 253 827 Total $ 344 $ 1,154</t>
  </si>
  <si>
    <t>Hedging</t>
  </si>
  <si>
    <t>Derivative Instruments and Hedging Activities Disclosure [Abstract]</t>
  </si>
  <si>
    <t>Derivative Instruments and Hedging Activities Disclosure [Text Block]</t>
  </si>
  <si>
    <t>Hedging The Company’s business activities expose it to a variety of market risks, including the effects of changes in foreign currency exchange rates. The Company manages these risks through the use of forward exchange contracts, designated as foreign-currency cash flow hedges, in an attempt to reduce the potentially adverse effects of foreign currency exchange rate fluctuations that occur in the normal course of business. As such, the Company’s hedging activities are employed solely for risk management purposes. All hedging transactions are conducted with, in the opinion of management, financially stable and reputable financial institutions. As of March 31, 2018 and December 31, 2017 , the only hedge instruments executed by the Company are associated with its exposure to fluctuations in the Indian Rupee, which result from obligations such as payroll and rent paid in this currency. These derivatives are recognized on the balance sheet at their fair value. Unrealized gain positions are recorded as other current assets and unrealized loss positions are recorded as other current liabilities. Changes in the fair values of the outstanding derivatives that are highly effective are recorded in other comprehensive income until net income (loss) is affected by the variability of the cash flows of the hedged transaction. Typically,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loss) until the underlying hedged transaction affects net income (loss), at which time the gain (loss) will be reclassified out of accumulated other comprehensive income (loss) and recorded to the expense line item being hedged. The Company only enters into derivative contracts in order to hedge foreign currency exposure, and these contracts do not exceed two years from inception. If the Company entered into a contract for speculative reasons or if the Company’s current hedge position becomes ineffective, changes in the fair values of the derivatives would be recognized in earnings in the current period. The Company assesses, both at the inception of the hedge and on an ongoing basis, whether the derivatives that are used in hedging transactions have been highly effective in offsetting changes in the cash flows of hedged items and whether those derivatives are expected to remain highly effective in future periods. For the three months ended March 31, 2018 and 2017 , the Company had no hedge ineffectiveness. During the three months ended March 31, 2018 the Company did not enter into any new foreign currency forward contracts. During the three months ended March 31, 2017 the Company entered into 6 new foreign currency forward contracts, with total contractual values of $3.6 million . A summary of the aggregate contractual or notional amounts, balance sheet location and estimated fair values of derivative financial instruments designated as cash flow hedges at March 31, 2018 is as follows (in thousands): Contractual/ Notional Amount Condensed Consolidated Balance Sheets Classification Estimated Fair Value Type of Cash Flow Hedge Asset (Liability) Foreign currency forward exchange contracts $ 9,073 Other current assets $ 133 $ — A summary of the aggregate contractual or notional amounts, balance sheet location and estimated fair values of derivative financial instruments designated as cash flow hedges at December 31, 2017 is as follows (in thousands): Contractual/ Notional Amount Condensed Consolidated Balance Sheets Classification Estimated Fair Value Type of Cash Flow Hedge Asset (Liability) Foreign currency forward exchange contracts $ 13,018 Other current assets $ 508 $ — The following table summarizes the effect of derivative instruments on the condensed consolidated financial statements as a loss (gain) as follows (in thousands): Three Months Ended March 31, 2018 2017 Cost of sales $ (57 ) $ 10 Research and development (80 ) 14 Selling, general and administrative (27 ) 5 Total $ (164 ) $ 29 The following is a summary of changes to comprehensive income (loss) associated with the Company's hedging activities (in thousands): Three Months Ended March 31, 2018 2017 Beginning balance of unrealized loss on forward exchange contracts $ (177 ) $ (527 ) Other comprehensive income (loss) before reclassifications (168 ) 473 Amounts reclassified from other comprehensive income (loss) (164 ) 29 Other comprehensive income (loss) (332 ) 502 Ending balance of unrealized loss on forward exchange contracts $ (509 ) $ (25 ) Over the next twelve months, the Company expects to reclassify into earnings a loss of approximately $0.1 million currently recorded as accumulated other comprehensive income, as a result of the maturity of currently held forward exchange contracts. The bank counterparties in these contracts expose the Company to credit-related losses in the event of their nonperformance. However, to mitigate that risk, the Company only contracts with counterparties who meet its minimum requirements regarding counterparty credit worthiness. In addition, the Company monitors credit ratings, credit spreads and potential downgrades prior to entering into any new hedging contracts.</t>
  </si>
  <si>
    <t>Segment Information</t>
  </si>
  <si>
    <t>Segment Reporting [Abstract]</t>
  </si>
  <si>
    <t>Segment Reporting Disclosure</t>
  </si>
  <si>
    <t>Segment Information The Company is made up of two operating segments: Software-Systems and Hardware Solutions. The Company's Chief Executive Officer, or chief operating decision maker, regularly reviews discrete financial information for purposes of allocating resources and assessing the performance of each segment: • Software-Systems. Software-Systems is comprised of three product lines: FlowEngine, MediaEngine and MobilityEngine, each of which delivers software-centric solutions to service providers on a direct and indirect basis. • Hardware Solutions. Hardware Solutions includes the Company's embedded product portfolio and DCEngine products lines. Cost of sales, research and development and selling, general and administrative expenses are allocated to Software-Systems and Hardware Solutions. Expenses, reversals, gains and losses not allocated to Software-Systems or Hardware Solutions include amortization of acquired intangible assets, stock-based compensation, restructuring and other charges, and other one-time non-recurring events. These items are allocated to corporate and other. The Company recorded the following revenues, gross margin and income (loss) from operations by operating segment for the three and nine months ended March 31, 2018 and 2017 (in thousands): Three Months Ended March 31, 2018 2017 Revenue Software-Systems $ 11,148 $ 10,149 Hardware Solutions 15,042 27,461 Total revenues $ 26,190 $ 37,610 Three Months Ended March 31, 2018 2017 Gross margin Software-Systems $ 5,486 $ 5,465 Hardware Solutions 3,107 4,781 Corporate and other (1,625 ) (2,024 ) Total gross margin $ 6,968 $ 8,222 Three Months Ended March 31, 2018 2017 Income (loss) from operations Software-Systems $ (3,121 ) $ (3,273 ) Hardware Solutions 1,008 (1,286 ) Corporate and other (3,708 ) (4,576 ) Total loss from operations $ (5,821 ) $ (9,135 ) Assets are not allocated to segments for internal reporting presentations. A portion of depreciation is allocated to the respective segment. It is impracticable for the Company to separately identify fixed assets by segment whose depreciation is included in the measure of segment profit or loss. Revenues by geographic area were as follows (in thousands): Three Months Ended March 31, 2018 2017 United States $ 8,621 $ 23,152 Other North America 152 19 Asia Pacific ("APAC") 5,202 5,419 Netherlands 7,704 5,223 Other EMEA 4,511 3,797 Europe, the Middle East and Africa (“EMEA”) 12,215 9,020 Foreign Countries 17,569 14,458 Total $ 26,190 $ 37,610 Long-lived assets by geographic area are as follows (in thousands): March 31, December 31, Property and equipment, net United States $ 2,699 $ 2,974 Other North America 19 33 China 74 163 India 1,339 1,558 Total APAC 1,413 1,721 Foreign Countries 1,432 1,754 Total property and equipment, net $ 4,131 $ 4,728 Intangible assets, net United States $ 4,737 $ 6,862 Total intangible assets, net $ 4,737 $ 6,862 The following customers accounted for more than 10% of the Company's total revenues: Three Months Ended March 31, 2018 2017 Customer A 40.7 % 15.0 % Customer C 12.5 % N/A Customer D N/A 41.2 % The following customers accounted for more than 10% of accounts receivable: March 31, 2018 December 31, 2017 Customer A 33.4 % 19.1 % Customer B 21.5 % 18.7 % Customer C 15.1 % 14.5 %</t>
  </si>
  <si>
    <t>Significant Accounting Policies Significant Accounting Policies (Policies)</t>
  </si>
  <si>
    <t>Use of Estimates, Policy [Policy Text Block]</t>
  </si>
  <si>
    <t>The preparation of these statements in conformity with U.S. generally accepted accounting principles (“GAAP”) requires management to make estimates and assumptions that affect the reported amounts of assets, liabilities, revenues, expenses and related disclosure of contingent assets and liabilities. Actual results could differ from those estimates. Additionally, the accompanying financial data as of March 31, 2018 and for the three months ended March 31, 2018 and 2017 has been prepared by the Company, without audit, pursuant to the rules and regulations of the Securities and Exchange Commission (“SEC”). Certain information and footnote disclosures normally included in financial statements prepared in accordance with GAAP have been omitted pursuant to such rules and regulations. However, the Company believes that the disclosures are adequate to make the information presented not misleading.</t>
  </si>
  <si>
    <t>Fair Value of Financial Instruments (Tables)</t>
  </si>
  <si>
    <t>Fair Value, Assets and Liabilities Measured on Recurring and Nonrecurring Basis [Line Items]</t>
  </si>
  <si>
    <t>Fair Value Measurements, Recurring and Nonrecurring [Table Text Block]</t>
  </si>
  <si>
    <t>The following tables summarize the fair value measurements as of March 31, 2018 and December 31, 2017 for the Company's financial instruments (in thousands): Fair Value Measurements as of March 31, 2018 Assets: Total Level 1 Level 2 Level 3 Foreign currency forward contracts $ 133 — $ 133 — Liabilities: Derivative Warrant Liability $ 2,006 — — 2,006 Fair Value Measurements as of December 31, 2017 Assets: Total Level 1 Level 2 Level 3 Foreign currency forward contracts $ 508 — $ 508 —</t>
  </si>
  <si>
    <t>Accounts Receivable and Other Receivables (Tables)</t>
  </si>
  <si>
    <t>Schedule of Accounts, Notes, Loans and Financing Receivable [Table Text Block]</t>
  </si>
  <si>
    <t>Accounts receivable balances consisted of the following (in thousands): March 31, December 31, Accounts receivable, gross $ 29,744 $ 32,970 Less: allowance for doubtful accounts (154 ) (150 ) Accounts receivable, net $ 29,590 $ 32,820</t>
  </si>
  <si>
    <t>Inventories (Tables)</t>
  </si>
  <si>
    <t>Schedule of Inventory, Current [Table Text Block]</t>
  </si>
  <si>
    <t>Inventories consisted of the following (in thousands): March 31, December 31, Raw materials $ 24,037 $ 23,269 Finished goods 3,766 4,012 27,803 27,281 Less: inventory valuation allowance (23,204 ) (23,016 ) Inventories, net $ 4,599 $ 4,265</t>
  </si>
  <si>
    <t>Charges Associated with Inventory [Table Text Block]</t>
  </si>
  <si>
    <t xml:space="preserve">The Company recorded the following charges associated with the valuation of inventory and the adverse purchase commitment liabilities (in thousands): Three Months Ended March 31, 2018 2017 Inventory, net $ 661 $ 501 Adverse purchase commitments (A) (993) 201 Net charges $ (332 ) $ 702 (A) When the Company takes possession of inventory reserved for under the adverse purchase liability (Note 7 — Commitments and Contingencies), the associated liability is transferred from other accrued liabilities to the excess and obsolete inventory valuation allowance. </t>
  </si>
  <si>
    <t>Restructuring and Other Charges (Tables)</t>
  </si>
  <si>
    <t>Schedule of Restructuring and Related Costs [Table Text Block]</t>
  </si>
  <si>
    <t>The following table summarizes the Company's restructuring and other charges as presented in the condensed consolidated statements of operations (in thousands): Three Months Ended March 31, 2018 2017 Employee-related restructuring expenses $ 864 $ 42 Integration-related, legal and other non-recurring expenses 517 193 Facility reductions 190 — Restructuring and other charges, net $ 1,571 $ 235</t>
  </si>
  <si>
    <t>Schedule of Restructuring Reserve by Type of Cost [Table Text Block]</t>
  </si>
  <si>
    <t>ccrued restructuring, which is included in other accrued liabilities in the accompanying condensed consolidated balance sheets as of March 31, 2018 and December 31, 2017 , consisted of the following (in thousands): Severance, payroll taxes and other employee benefits Facility reductions Total Balance accrued as of December 31, 2017 $ 2,774 $ — $ 2,774 Additions 872 190 1,062 Reversals (5 ) — (5 ) Expenditures and payments (2,297 ) (10 ) (2,307 ) Balance accrued as of March 31, 2018 $ 1,344 $ 180 $ 1,524</t>
  </si>
  <si>
    <t>Debt and Credit Agreements Debt and Credit Agreements (Tables)</t>
  </si>
  <si>
    <t>Debt Disclosure [Abstract]</t>
  </si>
  <si>
    <t>Schedule of Components of Note Purchase Agreements</t>
  </si>
  <si>
    <t>The components of the Company’s Note Purchase Agreement for the three months ended March 31, 2018 are as follows: December 31, 2017 Additions/Borrowings Repayment /Amortization March 31, 2018 (In thousands) Notes $ — $ 17,000 $ — $ 17,000 Add: Interest converted to Notes — 440 — 440 Less: Deferred issuance costs — (1,890 ) 228 (1,662 ) Less: Issuance costs associated with Warrants — (3,858 ) 444 (3,414 ) Total Debt, net of deferred issuance costs — 11,692 672 12,364 Short term debt obligations — 6,000 Long term debt obligations, net $ — $ 6,364</t>
  </si>
  <si>
    <t>Convertible Debt (Tables)</t>
  </si>
  <si>
    <t>Schedule of Debt [Table Text Block]</t>
  </si>
  <si>
    <t>Commitments and Contingencies (Tables)</t>
  </si>
  <si>
    <t>Schedule of Product Warranty Liability [Table Text Block]</t>
  </si>
  <si>
    <t>The following is a summary of the change in the Company's accrued warranty reserve (in thousands): Three Months Ended March 31, 2018 2017 Warranty liability balance, beginning of the period $ 1,124 $ 1,821 Product warranty accruals (reversals) (58 ) 223 Utilization of accrual (158 ) (315 ) Warranty liability balance, end of the period $ 908 $ 1,729</t>
  </si>
  <si>
    <t>Basic and Diluted Net Income (Loss) Per Share (Tables)</t>
  </si>
  <si>
    <t>Schedule of Antidilutive Securities Excluded from Computation of Earnings Per Share [Table Text Block]</t>
  </si>
  <si>
    <t xml:space="preserve"> Three Months Ended March 31, 2018 2017 Stock options 5,411 3,827 Restricted stock units 306 541 Performance-based restricted stock units (B) 335 1,049 Warrants 6,067 — Total equity award shares excluded 12,119 5,417 (B) Performance-based restricted stock units are presented based on attainment of 100% of the performance goals being met.</t>
  </si>
  <si>
    <t>Schedule of Earnings Per Share, Basic and Diluted [Table Text Block]</t>
  </si>
  <si>
    <t>A reconciliation of the numerator and the denominator used to calculate basic and diluted net loss per share is as follows (in thousands, except per share amounts): Three Months Ended March 31, 2018 2017 Numerator Net loss $ (6,445 ) $ (10,008 ) Denominator — Basic Weighted average shares used to calculate net loss per share, basic 39,355 38,715 Denominator — Diluted Weighted average shares used to calculate net loss per share, basic 39,355 38,715 Effect of dilutive restricted stock units (A) — — Effect of dilutive stock options (A) — — Weighted average shares used to calculate net loss per share, diluted 39,355 38,715 Net loss per share Basic $ (0.16 ) $ (0.26 ) Diluted $ (0.16 ) $ (0.26 )</t>
  </si>
  <si>
    <t>Stock-based Compensation (Tables)</t>
  </si>
  <si>
    <t>Equity awards granted during the period,Grants in Period, Gross [Table Text Block]</t>
  </si>
  <si>
    <t>The following table summarizes awards granted under the Radisys Corporation 2007 Stock Plan (in thousands): Three Months Ended March 31, 2018 2017 Stock options 2,775 — Restricted stock units — 467 Performance-based restricted stock awards (A) — 670 Total 2,775 1,137 (A) On March 10, 2017, the Compensation Committee approved grants of performance-based restricted stock units ("PRSUs") to certain employees. The awards will vest only on satisfaction of certain performance criteria during two separate annual performance periods and a portion of the award earned will vest upon satisfaction of a time-based service component. 50% of the awards can be earned by meeting strategic revenue targets in fiscal year 2017 and 50% can be earned by meeting strategic revenue targets in fiscal year 2018. One-half of any PRSUs earned during each performance period will vest upon meeting the performance criteria, and the remaining half will be subject to a further time-based service component and will vest one year after meeting the targets. By meeting the relevant performance criteria set forth in the award agreement, employees can earn 0% , 75% , 100% or 125% of the award during each performance period. If an employee earns less than 100% of the award for the 2017 performance period, the employee is eligible to earn the remaining portion of the award in fiscal year 2018 if cumulative 2017 and 2018 strategic revenue targets are met in the two year period. Shares are presented based on attainment of 0% of the performance goals being met. At attainment of 125% , the amount of shares eligible to be earned is 418,334 .</t>
  </si>
  <si>
    <t>Schedule of Employee Service Share-based Compensation, Allocation of Recognized Period Costs [Table Text Block]</t>
  </si>
  <si>
    <t>Stock-based compensation was recognized and allocated as follows (in thousands): Three Months Ended March 31, 2018 2017 Cost of sales $ 30 $ 97 Research and development 61 230 Selling, general and administrative 253 827 Total $ 344 $ 1,154</t>
  </si>
  <si>
    <t>Hedging (Tables)</t>
  </si>
  <si>
    <t>Schedule of Derivative Instruments in Statement of Financial Position, Fair Value [Table Text Block]</t>
  </si>
  <si>
    <t>A summary of the aggregate contractual or notional amounts, balance sheet location and estimated fair values of derivative financial instruments designated as cash flow hedges at December 31, 2017 is as follows (in thousands): Contractual/ Notional Amount Condensed Consolidated Balance Sheets Classification Estimated Fair Value Type of Cash Flow Hedge Asset (Liability) Foreign currency forward exchange contracts $ 13,018 Other current assets $ 508 $ — A summary of the aggregate contractual or notional amounts, balance sheet location and estimated fair values of derivative financial instruments designated as cash flow hedges at March 31, 2018 is as follows (in thousands): Contractual/ Notional Amount Condensed Consolidated Balance Sheets Classification Estimated Fair Value Type of Cash Flow Hedge Asset (Liability) Foreign currency forward exchange contracts $ 9,073 Other current assets $ 133 $ —</t>
  </si>
  <si>
    <t>Schedule of Cash Flow Hedging Instruments, Statements of Financial Performance and Financial Position, Location [Table Text Block]</t>
  </si>
  <si>
    <t>A summary of the aggregate contractual or notional amounts, balance sheet location and estimated fair values of derivative financial instruments designated as cash flow hedges at March 31, 2018 is as follows (in thousands): Contractual/ Notional Amount Condensed Consolidated Balance Sheets Classification Estimated Fair Value Type of Cash Flow Hedge Asset (Liability) Foreign currency forward exchange contracts $ 9,073 Other current assets $ 133 $ — A summary of the aggregate contractual or notional amounts, balance sheet location and estimated fair values of derivative financial instruments designated as cash flow hedges at December 31, 2017 is as follows (in thousands): Contractual/ Notional Amount Condensed Consolidated Balance Sheets Classification Estimated Fair Value Type of Cash Flow Hedge Asset (Liability) Foreign currency forward exchange contracts $ 13,018 Other current assets $ 508 $ — The following table summarizes the effect of derivative instruments on the condensed consolidated financial statements as a loss (gain) as follows (in thousands): Three Months Ended March 31, 2018 2017 Cost of sales $ (57 ) $ 10 Research and development (80 ) 14 Selling, general and administrative (27 ) 5 Total $ (164 ) $ 29</t>
  </si>
  <si>
    <t>Schedule of Derivative Instruments, Effect on Other Comprehensive Income (Loss) [Table Text Block]</t>
  </si>
  <si>
    <t>The following is a summary of changes to comprehensive income (loss) associated with the Company's hedging activities (in thousands): Three Months Ended March 31, 2018 2017 Beginning balance of unrealized loss on forward exchange contracts $ (177 ) $ (527 ) Other comprehensive income (loss) before reclassifications (168 ) 473 Amounts reclassified from other comprehensive income (loss) (164 ) 29 Other comprehensive income (loss) (332 ) 502 Ending balance of unrealized loss on forward exchange contracts $ (509 ) $ (25 )</t>
  </si>
  <si>
    <t>Segment Information (Tables)</t>
  </si>
  <si>
    <t>Revenue from External Customers by Products and Services [Table Text Block]</t>
  </si>
  <si>
    <t xml:space="preserve"> Three Months Ended March 31, 2018 2017 Revenue Software-Systems $ 11,148 $ 10,149 Hardware Solutions 15,042 27,461 Total revenues $ 26,190 $ 37,610 Three Months Ended March 31, 2018 2017 Gross margin Software-Systems $ 5,486 $ 5,465 Hardware Solutions 3,107 4,781 Corporate and other (1,625 ) (2,024 ) Total gross margin $ 6,968 $ 8,222 Three Months Ended March 31, 2018 2017 Income (loss) from operations Software-Systems $ (3,121 ) $ (3,273 ) Hardware Solutions 1,008 (1,286 ) Corporate and other (3,708 ) (4,576 ) Total loss from operations $ (5,821 ) $ (9,135 )</t>
  </si>
  <si>
    <t>Schedule of Revenue from External Customers and Long-Lived Assets, by Geographical Areas [Table Text Block]</t>
  </si>
  <si>
    <t xml:space="preserve"> Three Months Ended March 31, 2018 2017 United States $ 8,621 $ 23,152 Other North America 152 19 Asia Pacific ("APAC") 5,202 5,419 Netherlands 7,704 5,223 Other EMEA 4,511 3,797 Europe, the Middle East and Africa (“EMEA”) 12,215 9,020 Foreign Countries 17,569 14,458 Total $ 26,190 $ 37,610 Three Months Ended March 31, 2018 2017 United States $ 8,621 $ 23,152 Other North America 152 19 Asia Pacific ("APAC") 5,202 5,419 Netherlands 7,704 5,223 Other EMEA 4,511 3,797 Europe, the Middle East and Africa (“EMEA”) 12,215 9,020 Foreign Countries 17,569 14,458 Total $ 26,190 $ 37,610 Long-lived assets by geographic area are as follows (in thousands): March 31, December 31, Property and equipment, net United States $ 2,699 $ 2,974 Other North America 19 33 China 74 163 India 1,339 1,558 Total APAC 1,413 1,721 Foreign Countries 1,432 1,754 Total property and equipment, net $ 4,131 $ 4,728 Intangible assets, net United States $ 4,737 $ 6,862 Total intangible assets, net $ 4,737 $ 6,862</t>
  </si>
  <si>
    <t>Schedule of Revenue by Major Customers by Reporting Segments [Table Text Block]</t>
  </si>
  <si>
    <t>The following customers accounted for more than 10% of the Company's total revenues: Three Months Ended March 31, 2018 2017 Customer A 40.7 % 15.0 % Customer C 12.5 % N/A Customer D N/A 41.2 %</t>
  </si>
  <si>
    <t>Schedules of Concentration of Risk, by Risk Factor [Table Text Block]</t>
  </si>
  <si>
    <t>The following customers accounted for more than 10% of accounts receivable: March 31, 2018 December 31, 2017 Customer A 33.4 % 19.1 % Customer B 21.5 % 18.7 % Customer C 15.1 % 14.5 %</t>
  </si>
  <si>
    <t>Significant Accounting Policies Significant Accounting Policies (Details) $ / shares in Units, $ in Thousands</t>
  </si>
  <si>
    <t>Mar. 31, 2018USD ($)CustomerMarkets</t>
  </si>
  <si>
    <t>Mar. 31, 2017USD ($)</t>
  </si>
  <si>
    <t>Jul. 01, 2018USD ($)</t>
  </si>
  <si>
    <t>Jun. 30, 2018USD ($)</t>
  </si>
  <si>
    <t>Jan. 03, 2018$ / sharesshares</t>
  </si>
  <si>
    <t>Dec. 31, 2017USD ($)</t>
  </si>
  <si>
    <t>Dec. 31, 2016USD ($)</t>
  </si>
  <si>
    <t>New Accounting Pronouncements or Change in Accounting Principle [Line Items]</t>
  </si>
  <si>
    <t>Number of primary end markets | Markets</t>
  </si>
  <si>
    <t>Backlog</t>
  </si>
  <si>
    <t>Common stock purchase limit (in shares) | shares</t>
  </si>
  <si>
    <t>Price per share (in usd per share) | $ / shares</t>
  </si>
  <si>
    <t>Deferred Income Tax Expense (Benefit)</t>
  </si>
  <si>
    <t>Scenario, Forecast [Member]</t>
  </si>
  <si>
    <t>Hardware Solutions [Member]</t>
  </si>
  <si>
    <t>Number of customers | Customer</t>
  </si>
  <si>
    <t>Fair Value of Financial Instruments Fair Value Measurements (Details) - USD ($) $ in Thousands</t>
  </si>
  <si>
    <t>Fair Value, Measurements, Recurring [Member] | Fair Value, Inputs, Level 1 [Member]</t>
  </si>
  <si>
    <t>Foreign Currency Contract, Asset, Fair Value Disclosure</t>
  </si>
  <si>
    <t>Fair Value, Measurements, Recurring [Member] | Fair Value, Inputs, Level 2 [Member]</t>
  </si>
  <si>
    <t>Fair Value, Measurements, Recurring [Member] | Fair Value, Inputs, Level 3 [Member]</t>
  </si>
  <si>
    <t>Estimate of Fair Value, Fair Value Disclosure [Member] | Fair Value, Measurements, Recurring [Member]</t>
  </si>
  <si>
    <t>Fair Value of Financial Instruments - Level 3 (Details) - USD ($) $ in Thousands</t>
  </si>
  <si>
    <t>Fair Value, Liabilities Measured on Recurring Basis, Unobservable Input Reconciliation, Calculation [Roll Forward]</t>
  </si>
  <si>
    <t>Change in fair value</t>
  </si>
  <si>
    <t>Fair Value of Financial Instruments - Narrative (Details) - USD ($) $ / shares in Units, $ in Thousands</t>
  </si>
  <si>
    <t>Common stock purchase limit (in shares)</t>
  </si>
  <si>
    <t>Price per share (in usd per share)</t>
  </si>
  <si>
    <t>Accounts Receivable and Other Receivables (Details) - USD ($) $ in Thousands</t>
  </si>
  <si>
    <t>Accounts Receivable, Gross</t>
  </si>
  <si>
    <t>Less: allowance for doubtful accounts</t>
  </si>
  <si>
    <t>Accounts Receivable, Net</t>
  </si>
  <si>
    <t>Inventories (Details) - USD ($) $ in Thousands</t>
  </si>
  <si>
    <t>Inventory Charges, net (E&amp;O and APC)</t>
  </si>
  <si>
    <t>Inventory, Net [Abstract]</t>
  </si>
  <si>
    <t>Raw materials</t>
  </si>
  <si>
    <t>Finished goods</t>
  </si>
  <si>
    <t>Inventory, Gross</t>
  </si>
  <si>
    <t>Less: inventory valuation allowance</t>
  </si>
  <si>
    <t>Age of consignment inventory purchased as a result of forecasted demand</t>
  </si>
  <si>
    <t>180 days</t>
  </si>
  <si>
    <t>Inventory Charges, Inventory Valuation, Deposit And Adverse Purchase Commitment Liability</t>
  </si>
  <si>
    <t>Adverse Purchase Commitments</t>
  </si>
  <si>
    <t>Restructuring and Other Charges (Details) $ in Thousands</t>
  </si>
  <si>
    <t>Mar. 31, 2018USD ($)Employee</t>
  </si>
  <si>
    <t>Restructuring Cost and Reserve [Line Items]</t>
  </si>
  <si>
    <t>Restructuring Charges</t>
  </si>
  <si>
    <t>Number of employees included in severance expense | Employee</t>
  </si>
  <si>
    <t>Severance costs, employees notified in previous periods</t>
  </si>
  <si>
    <t>Restructuring and related cost, expected cost remaining</t>
  </si>
  <si>
    <t>Business Combination, Integration Related Costs</t>
  </si>
  <si>
    <t>Restructuring and Business Combination Related Expenses, Facility Reductions</t>
  </si>
  <si>
    <t>Severance Costs, net</t>
  </si>
  <si>
    <t>Other Expense [Member]</t>
  </si>
  <si>
    <t>Restructuring and Other Charges - Restructuring Reserve Rollforward (Details) - USD ($) $ in Thousands</t>
  </si>
  <si>
    <t>Severance Costs</t>
  </si>
  <si>
    <t>Balance accrued as of December 31, 2013</t>
  </si>
  <si>
    <t>Restructuring Reserve, Accrual Adjustment</t>
  </si>
  <si>
    <t>Expenditures</t>
  </si>
  <si>
    <t>Balance accrued as of September 30, 2014</t>
  </si>
  <si>
    <t>Severance, Payroll Taxes and Other Employee Benefits [Member]</t>
  </si>
  <si>
    <t>Lease Abandonment Charges [Member]</t>
  </si>
  <si>
    <t>Debt and Credit Agreements Debt and Credit Agreements - Narrative (Details)</t>
  </si>
  <si>
    <t>Aug. 13, 2018USD ($)</t>
  </si>
  <si>
    <t>Jan. 03, 2018USD ($)performance_period$ / sharesshares</t>
  </si>
  <si>
    <t>Mar. 31, 2019USD ($)</t>
  </si>
  <si>
    <t>Dec. 31, 2018USD ($)</t>
  </si>
  <si>
    <t>Sep. 30, 2018USD ($)</t>
  </si>
  <si>
    <t>Mar. 31, 2018USD ($)</t>
  </si>
  <si>
    <t>Jan. 02, 2021</t>
  </si>
  <si>
    <t>Jan. 03, 2020</t>
  </si>
  <si>
    <t>Jul. 02, 2018USD ($)</t>
  </si>
  <si>
    <t>Line of Credit Facility [Line Items]</t>
  </si>
  <si>
    <t>Outstanding balance</t>
  </si>
  <si>
    <t>Class of warrant outstanding (in shares) | shares</t>
  </si>
  <si>
    <t>Revolving Credit Facility</t>
  </si>
  <si>
    <t>Debt instrument, term</t>
  </si>
  <si>
    <t>3 years</t>
  </si>
  <si>
    <t>Maximum borrowing capacity</t>
  </si>
  <si>
    <t>Unamortized debt issuance costs</t>
  </si>
  <si>
    <t>Revolving Credit Facility | ABL Credit Agreement</t>
  </si>
  <si>
    <t>Percentage payable in arrears</t>
  </si>
  <si>
    <t>1.00%</t>
  </si>
  <si>
    <t>Debt instrument, interest rate, stated percentage</t>
  </si>
  <si>
    <t>2.00%</t>
  </si>
  <si>
    <t>Commitment fee percentage</t>
  </si>
  <si>
    <t>0.375%</t>
  </si>
  <si>
    <t>Percentage of total revolving loan commitment to be paid</t>
  </si>
  <si>
    <t>Repayments of debt issuance fees</t>
  </si>
  <si>
    <t>Remaining borrowing capacity</t>
  </si>
  <si>
    <t>Debt issuance costs</t>
  </si>
  <si>
    <t>Revolving Credit Facility | ABL Credit Agreement | Scenario, Forecast</t>
  </si>
  <si>
    <t>Minimum restricted cash balance</t>
  </si>
  <si>
    <t>Revolving Credit Facility | ABL Credit Agreement | London Interbank Offered Rate (LIBOR)</t>
  </si>
  <si>
    <t>Basis spread on variable interest rate</t>
  </si>
  <si>
    <t>Revolving Credit Facility | Note Purchase Agreement</t>
  </si>
  <si>
    <t>4.50%</t>
  </si>
  <si>
    <t>5.00%</t>
  </si>
  <si>
    <t>Period to compute interest on notes</t>
  </si>
  <si>
    <t>360 days</t>
  </si>
  <si>
    <t>Number of periods to compute interest on notes | performance_period</t>
  </si>
  <si>
    <t>Period to compute interest</t>
  </si>
  <si>
    <t>30 days</t>
  </si>
  <si>
    <t>Percentage of net proceeds from issuance or sale of equity</t>
  </si>
  <si>
    <t>33.00%</t>
  </si>
  <si>
    <t>Percentage of net proceeds from issuance or sale of equity in the event of a default</t>
  </si>
  <si>
    <t>100.00%</t>
  </si>
  <si>
    <t>Redemption price, percentage</t>
  </si>
  <si>
    <t>Revolving Credit Facility | Note Purchase Agreement | Scenario, Forecast</t>
  </si>
  <si>
    <t>Repayments of debt</t>
  </si>
  <si>
    <t>3.00%</t>
  </si>
  <si>
    <t>Revolving Credit Facility | Note Purchase Agreement | London Interbank Offered Rate (LIBOR)</t>
  </si>
  <si>
    <t>10.50%</t>
  </si>
  <si>
    <t>Revolving Credit Facility | Note Purchase Agreement | Prime Rate</t>
  </si>
  <si>
    <t>5.75%</t>
  </si>
  <si>
    <t>Letter of Credit | Revolving Credit Facility | ABL Credit Agreement</t>
  </si>
  <si>
    <t>Common Stock</t>
  </si>
  <si>
    <t>Debt and Credit Agreements - Schedule of Components of Note Purchase Agreements (Details) - USD ($) $ in Thousands</t>
  </si>
  <si>
    <t>Notes</t>
  </si>
  <si>
    <t>Interest Converted to Notes</t>
  </si>
  <si>
    <t>Deferred Issuance Costs, Borrowings</t>
  </si>
  <si>
    <t>Add: Interest converted to Notes</t>
  </si>
  <si>
    <t>Issuance Costs Associated with Warrants, Borrowings</t>
  </si>
  <si>
    <t>Proceeds from issuance costs associated with warrants</t>
  </si>
  <si>
    <t>Repayments</t>
  </si>
  <si>
    <t>Less: Issuance costs associated with Warrants</t>
  </si>
  <si>
    <t>Total Debt, net of deferred issuance costs</t>
  </si>
  <si>
    <t>Amortization</t>
  </si>
  <si>
    <t>Short term debt obligations</t>
  </si>
  <si>
    <t>Commitments and Contingencies (Details) - USD ($) $ in Thousands</t>
  </si>
  <si>
    <t>Dec. 31, 2016</t>
  </si>
  <si>
    <t>Movement in Standard Product Warranty Accrual [Roll Forward]</t>
  </si>
  <si>
    <t>Warranty liability balance, beginning of the period</t>
  </si>
  <si>
    <t>Product warranty accruals</t>
  </si>
  <si>
    <t>Utilization of accrual</t>
  </si>
  <si>
    <t>Warranty liability balance, end of the period</t>
  </si>
  <si>
    <t>Product Warranty Accrual, Noncurrent</t>
  </si>
  <si>
    <t>Cash, Cash Equivalents, Restricted Cash And Restricted Cash Equivalents</t>
  </si>
  <si>
    <t>Unallocated shelf registration limit</t>
  </si>
  <si>
    <t>Minimum</t>
  </si>
  <si>
    <t>Product Warranty Liability [Line Items]</t>
  </si>
  <si>
    <t>Warranty, Term</t>
  </si>
  <si>
    <t>12 months</t>
  </si>
  <si>
    <t>Maximum</t>
  </si>
  <si>
    <t>24 months</t>
  </si>
  <si>
    <t>Other Accrued Liabilities [Member]</t>
  </si>
  <si>
    <t>Product Warranty Accrual, Current</t>
  </si>
  <si>
    <t>Commitments and Contingencies Adverse Purchase Commitments Liability (Details) - USD ($) $ in Millions</t>
  </si>
  <si>
    <t>Commitments and Contingencies Disclosure - APC liability [Abstract]</t>
  </si>
  <si>
    <t>Purchase Commitment, Remaining Minimum Amount Committed</t>
  </si>
  <si>
    <t>Commitments and Contingencies Liquidity Outlook (Details) - USD ($) $ in Thousands</t>
  </si>
  <si>
    <t>Cash and Cash Equivalents, at Carrying Value</t>
  </si>
  <si>
    <t>Basic and Diluted Net Income (Loss) Per Share - Earnings (Loss) Per Share Calculation (Details) - USD ($) $ / shares in Units, shares in Thousands, $ in Thousands</t>
  </si>
  <si>
    <t>Earnings Per Share, Diluted, by Common Class, Including Two Class Method [Line Items]</t>
  </si>
  <si>
    <t>Weighted average shares used to calculate net income (loss) per share, basic</t>
  </si>
  <si>
    <t>Weighted average shares used to calculate net income (loss) per share, diluted</t>
  </si>
  <si>
    <t>Restricted Stock Units (RSUs) [Member]</t>
  </si>
  <si>
    <t>Effect of dilutive equity awards</t>
  </si>
  <si>
    <t>Stock Options [Member]</t>
  </si>
  <si>
    <t>Basic and Diluted Net Income (Loss) Per Share - Anti-Dilutive Securities (Details) - shares shares in Thousands</t>
  </si>
  <si>
    <t>Antidilutive Securities Excluded from Computation of Earnings Per Share [Line Items]</t>
  </si>
  <si>
    <t>Percent attainment of performance goals required</t>
  </si>
  <si>
    <t>Restricted Stock [Member]</t>
  </si>
  <si>
    <t>Antidilutive Securities Excluded from Computation of Earnings Per Share, Amount</t>
  </si>
  <si>
    <t>Securities Excluded from Computation of Earnings Per Share, Performance Target Not Met, Amount</t>
  </si>
  <si>
    <t>Warrant [Member]</t>
  </si>
  <si>
    <t>Stock Compensation Plan [Member]</t>
  </si>
  <si>
    <t>Income Taxes (Details) - USD ($) $ in Millions</t>
  </si>
  <si>
    <t>Deferred Tax Assets, Net</t>
  </si>
  <si>
    <t>Unrecognized Tax Benefits</t>
  </si>
  <si>
    <t>Unrecognized Tax Benefits, Interest on Income Taxes Accrued</t>
  </si>
  <si>
    <t>Unrecognized Tax Benefits, Income Tax Penalties Accrued</t>
  </si>
  <si>
    <t>Uncertain Tax Positions</t>
  </si>
  <si>
    <t>Stock-based Compensation - Equity Awards (Details)</t>
  </si>
  <si>
    <t>Mar. 10, 2017performance_period</t>
  </si>
  <si>
    <t>Mar. 31, 2018shares</t>
  </si>
  <si>
    <t>Mar. 31, 2017shares</t>
  </si>
  <si>
    <t>Share-based Compensation Arrangement by Share-based Payment Award [Line Items]</t>
  </si>
  <si>
    <t>Number of performance periods | performance_period</t>
  </si>
  <si>
    <t>2007 Stock Plan [Member]</t>
  </si>
  <si>
    <t>Stock options, grants in period</t>
  </si>
  <si>
    <t>Total grants in period</t>
  </si>
  <si>
    <t>2007 Stock Plan [Member] | Restricted Stock Units (RSUs) [Member]</t>
  </si>
  <si>
    <t>Equity instruments other than options, grants in period</t>
  </si>
  <si>
    <t>2007 Stock Plan [Member] | Performance Shares [Member]</t>
  </si>
  <si>
    <t>Vesting percentage</t>
  </si>
  <si>
    <t>50.00%</t>
  </si>
  <si>
    <t>Vesting period</t>
  </si>
  <si>
    <t>1 year</t>
  </si>
  <si>
    <t>Percentage of outstanding stock maximum</t>
  </si>
  <si>
    <t>125.00%</t>
  </si>
  <si>
    <t>Amount of shares eligible to be earned (in shares)</t>
  </si>
  <si>
    <t>0.00%</t>
  </si>
  <si>
    <t>2007 Stock Plan [Member] | Time-Based Service Shares [Member]</t>
  </si>
  <si>
    <t>Share-based Compensation Award, Tranche One [Member] | 2007 Stock Plan [Member] | Performance Shares [Member]</t>
  </si>
  <si>
    <t>Percentage of award employees can earn during performance period</t>
  </si>
  <si>
    <t>Share-based Compensation Award, Tranche Two [Member] | 2007 Stock Plan [Member] | Performance Shares [Member]</t>
  </si>
  <si>
    <t>75.00%</t>
  </si>
  <si>
    <t>Share-based Compensation Award, Tranche Three [Member] | 2007 Stock Plan [Member] | Performance Shares [Member]</t>
  </si>
  <si>
    <t>Share-Based Compensation Award, Tranche Four [Member] | 2007 Stock Plan [Member] | Performance Shares [Member]</t>
  </si>
  <si>
    <t>Stock-based Compensation - Stock Based Compensation Expense (Details) - USD ($) $ in Thousands</t>
  </si>
  <si>
    <t>Employee Service Share-based Compensation, Allocation of Recognized Period Costs [Line Items]</t>
  </si>
  <si>
    <t>Allocated Share-based Compensation Expense</t>
  </si>
  <si>
    <t>Cost of Sales [Member]</t>
  </si>
  <si>
    <t>Research and Development Expense [Member]</t>
  </si>
  <si>
    <t>Selling, General and Administrative Expenses [Member]</t>
  </si>
  <si>
    <t>Hedging (Details) $ in Thousands</t>
  </si>
  <si>
    <t>Mar. 31, 2018USD ($)Derivatives</t>
  </si>
  <si>
    <t>Jun. 30, 2016USD ($)</t>
  </si>
  <si>
    <t>Mar. 31, 2016USD ($)</t>
  </si>
  <si>
    <t>Derivatives, Fair Value [Line Items]</t>
  </si>
  <si>
    <t>Maximum Length of Time Hedged in Cash Flow Hedge</t>
  </si>
  <si>
    <t>2 years</t>
  </si>
  <si>
    <t>Derivative, Number of New Instruments During Period | Derivatives</t>
  </si>
  <si>
    <t>Derivative, New Instruments During Period, Notional Amount</t>
  </si>
  <si>
    <t>Foreign Currency Cash Flow Hedge Gain (Loss) Reclassified to Earnings, Net</t>
  </si>
  <si>
    <t>Other Comprehensive Income (Loss), Unrealized Gain (Loss) on Derivatives Arising During Period, Net of Tax</t>
  </si>
  <si>
    <t>Cash Flow Hedge Gain (Loss) Reclassified to Earnings, Net</t>
  </si>
  <si>
    <t>Hedge Loss Recognized in Other Comprehensive Income (Loss)</t>
  </si>
  <si>
    <t>Other Current Assets [Member]</t>
  </si>
  <si>
    <t>Cash Flow Hedge Derivative Instrument Assets at Fair Value</t>
  </si>
  <si>
    <t>Cash Flow Hedge Derivative Instrument Liabilities at Fair Value</t>
  </si>
  <si>
    <t>Foreign Exchange Forward [Member]</t>
  </si>
  <si>
    <t>Cash Flow Hedge Gain (Loss) to be Reclassified within Twelve Months</t>
  </si>
  <si>
    <t>Notional Amount of Foreign Currency Cash Flow Hedge Derivatives</t>
  </si>
  <si>
    <t>Foreign Exchange Forward [Member] | Cash Flow Hedging [Member]</t>
  </si>
  <si>
    <t>Segment Information - Narrative (Details)</t>
  </si>
  <si>
    <t>Mar. 31, 2018segmentProduct_Line</t>
  </si>
  <si>
    <t>Number of operating segments | segment</t>
  </si>
  <si>
    <t>Number of product lines | Product_Line</t>
  </si>
  <si>
    <t>Segment Information - Product and Service and Product Group (Details) - USD ($) $ in Thousands</t>
  </si>
  <si>
    <t>Revenue from External Customer [Line Items]</t>
  </si>
  <si>
    <t>Europe, the Middle East and Africa [Member]</t>
  </si>
  <si>
    <t>Segment Information - Geographical Information (Details) - USD ($) $ in Thousands</t>
  </si>
  <si>
    <t>Revenues from External Customers and Long-Lived Assets [Line Items]</t>
  </si>
  <si>
    <t>Total Intangible Assets, Net</t>
  </si>
  <si>
    <t>UNITED STATES</t>
  </si>
  <si>
    <t>Foreign Countries [Member]</t>
  </si>
  <si>
    <t>Other North America</t>
  </si>
  <si>
    <t>Asia Pacific [Member]</t>
  </si>
  <si>
    <t>CHINA [Member]</t>
  </si>
  <si>
    <t>INDIA</t>
  </si>
  <si>
    <t>Netherlands [Member]</t>
  </si>
  <si>
    <t>Other EMEA [Member]</t>
  </si>
  <si>
    <t>Segment Information - Revenue by Major Customer (Details)</t>
  </si>
  <si>
    <t>12 Months Ended</t>
  </si>
  <si>
    <t>Customer A [Domain]</t>
  </si>
  <si>
    <t>Revenue, Major Customer [Line Items]</t>
  </si>
  <si>
    <t>Entity-Wide Revenue, Major Customer, Percentage</t>
  </si>
  <si>
    <t>41.20%</t>
  </si>
  <si>
    <t>Customer B [Domain]</t>
  </si>
  <si>
    <t>40.70%</t>
  </si>
  <si>
    <t>15.00%</t>
  </si>
  <si>
    <t>Customer C [Domain]</t>
  </si>
  <si>
    <t>12.50%</t>
  </si>
  <si>
    <t>Accounts Receivable [Member] | Customer B [Domain]</t>
  </si>
  <si>
    <t>33.40%</t>
  </si>
  <si>
    <t>19.10%</t>
  </si>
  <si>
    <t>Accounts Receivable [Member] | Customer C [Domain]</t>
  </si>
  <si>
    <t>15.10%</t>
  </si>
  <si>
    <t>Segment Information - Accounts Receivable (Details)</t>
  </si>
  <si>
    <t>Customer D [Domain] | Accounts Receivable [Member]</t>
  </si>
  <si>
    <t>Concentration Risk [Line Items]</t>
  </si>
  <si>
    <t>21.50%</t>
  </si>
  <si>
    <t>18.70%</t>
  </si>
  <si>
    <t>Customer C [Domain] | Accounts Receivable [Member]</t>
  </si>
  <si>
    <t>Customer B [Domain] | Accounts Receivable [Member]</t>
  </si>
  <si>
    <t>Segment Information Operating Segment (Details) - USD ($) $ in Thousands</t>
  </si>
  <si>
    <t>Segment Reporting Information [Line Items]</t>
  </si>
  <si>
    <t>Operating Income (Loss)</t>
  </si>
  <si>
    <t>Gross Profit</t>
  </si>
  <si>
    <t>Operating Segments [Member] | Software-Systems [Member]</t>
  </si>
  <si>
    <t>Operating Segments [Member] | Embedded Products and Hardware Services [Member]</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20"/>
    <col customWidth="1" max="3" min="3" width="13"/>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5" t="n">
        <v>39149000</v>
      </c>
      <c r="E4" s="5" t="n">
        <v>37026000</v>
      </c>
    </row>
    <row r="5" spans="1:5">
      <c r="A5" s="4" t="s">
        <v>8</v>
      </c>
      <c r="B5" s="4" t="s">
        <v>9</v>
      </c>
    </row>
    <row r="6" spans="1:5">
      <c r="A6" s="4" t="s">
        <v>10</v>
      </c>
      <c r="B6" s="5" t="n">
        <v>873044</v>
      </c>
    </row>
    <row r="7" spans="1:5">
      <c r="A7" s="4" t="s">
        <v>11</v>
      </c>
      <c r="B7" s="4" t="s">
        <v>12</v>
      </c>
    </row>
    <row r="8" spans="1:5">
      <c r="A8" s="4" t="s">
        <v>13</v>
      </c>
      <c r="B8" s="4" t="s">
        <v>14</v>
      </c>
    </row>
    <row r="9" spans="1:5">
      <c r="A9" s="4" t="s">
        <v>15</v>
      </c>
      <c r="B9" s="4" t="s">
        <v>16</v>
      </c>
    </row>
    <row r="10" spans="1:5">
      <c r="A10" s="4" t="s">
        <v>17</v>
      </c>
      <c r="B10" s="4" t="s">
        <v>18</v>
      </c>
    </row>
    <row r="11" spans="1:5">
      <c r="A11" s="4" t="s">
        <v>19</v>
      </c>
      <c r="B11" s="5" t="n">
        <v>2018</v>
      </c>
    </row>
    <row r="12" spans="1:5">
      <c r="A12" s="4" t="s">
        <v>20</v>
      </c>
      <c r="B12" s="6" t="s">
        <v>21</v>
      </c>
    </row>
    <row r="13" spans="1:5">
      <c r="A13" s="4" t="s">
        <v>22</v>
      </c>
      <c r="B13" s="4" t="s">
        <v>23</v>
      </c>
    </row>
    <row r="14" spans="1:5">
      <c r="A14" s="4" t="s">
        <v>24</v>
      </c>
      <c r="C14" s="5" t="n">
        <v>39430859</v>
      </c>
    </row>
    <row r="15" spans="1:5">
      <c r="A15" s="4" t="s">
        <v>25</v>
      </c>
      <c r="B15" s="5" t="n">
        <v>39149000</v>
      </c>
      <c r="D15" s="5" t="n">
        <v>6006667</v>
      </c>
      <c r="E15" s="5" t="n">
        <v>370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7" t="n">
        <v>26190</v>
      </c>
      <c r="C3" s="7" t="n">
        <v>37610</v>
      </c>
    </row>
    <row r="4" spans="1:3">
      <c r="A4" s="4" t="s">
        <v>29</v>
      </c>
      <c r="B4" s="5" t="n">
        <v>12308</v>
      </c>
      <c r="C4" s="5" t="n">
        <v>22175</v>
      </c>
    </row>
    <row r="5" spans="1:3">
      <c r="A5" s="4" t="s">
        <v>30</v>
      </c>
      <c r="B5" s="5" t="n">
        <v>17642</v>
      </c>
      <c r="C5" s="5" t="n">
        <v>28699</v>
      </c>
    </row>
    <row r="6" spans="1:3">
      <c r="A6" s="4" t="s">
        <v>31</v>
      </c>
      <c r="B6" s="5" t="n">
        <v>8548</v>
      </c>
      <c r="C6" s="5" t="n">
        <v>8911</v>
      </c>
    </row>
    <row r="7" spans="1:3">
      <c r="A7" s="3" t="s">
        <v>32</v>
      </c>
    </row>
    <row r="8" spans="1:3">
      <c r="A8" s="4" t="s">
        <v>33</v>
      </c>
      <c r="B8" s="5" t="n">
        <v>4987</v>
      </c>
      <c r="C8" s="5" t="n">
        <v>5286</v>
      </c>
    </row>
    <row r="9" spans="1:3">
      <c r="A9" s="4" t="s">
        <v>34</v>
      </c>
      <c r="B9" s="5" t="n">
        <v>1927</v>
      </c>
      <c r="C9" s="5" t="n">
        <v>1927</v>
      </c>
    </row>
    <row r="10" spans="1:3">
      <c r="A10" s="4" t="s">
        <v>35</v>
      </c>
      <c r="B10" s="5" t="n">
        <v>19222</v>
      </c>
      <c r="C10" s="5" t="n">
        <v>29388</v>
      </c>
    </row>
    <row r="11" spans="1:3">
      <c r="A11" s="4" t="s">
        <v>36</v>
      </c>
      <c r="B11" s="5" t="n">
        <v>6968</v>
      </c>
      <c r="C11" s="5" t="n">
        <v>8222</v>
      </c>
    </row>
    <row r="12" spans="1:3">
      <c r="A12" s="4" t="s">
        <v>37</v>
      </c>
      <c r="B12" s="5" t="n">
        <v>3686</v>
      </c>
      <c r="C12" s="5" t="n">
        <v>6480</v>
      </c>
    </row>
    <row r="13" spans="1:3">
      <c r="A13" s="4" t="s">
        <v>38</v>
      </c>
      <c r="B13" s="5" t="n">
        <v>7334</v>
      </c>
      <c r="C13" s="5" t="n">
        <v>9382</v>
      </c>
    </row>
    <row r="14" spans="1:3">
      <c r="A14" s="4" t="s">
        <v>39</v>
      </c>
      <c r="B14" s="5" t="n">
        <v>198</v>
      </c>
      <c r="C14" s="5" t="n">
        <v>1260</v>
      </c>
    </row>
    <row r="15" spans="1:3">
      <c r="A15" s="4" t="s">
        <v>40</v>
      </c>
      <c r="B15" s="5" t="n">
        <v>1571</v>
      </c>
      <c r="C15" s="5" t="n">
        <v>235</v>
      </c>
    </row>
    <row r="16" spans="1:3">
      <c r="A16" s="4" t="s">
        <v>41</v>
      </c>
      <c r="B16" s="5" t="n">
        <v>-5821</v>
      </c>
      <c r="C16" s="5" t="n">
        <v>-9135</v>
      </c>
    </row>
    <row r="17" spans="1:3">
      <c r="A17" s="4" t="s">
        <v>42</v>
      </c>
      <c r="B17" s="5" t="n">
        <v>1852</v>
      </c>
      <c r="C17" s="5" t="n">
        <v>0</v>
      </c>
    </row>
    <row r="18" spans="1:3">
      <c r="A18" s="4" t="s">
        <v>43</v>
      </c>
      <c r="B18" s="5" t="n">
        <v>-1430</v>
      </c>
      <c r="C18" s="5" t="n">
        <v>-272</v>
      </c>
    </row>
    <row r="19" spans="1:3">
      <c r="A19" s="4" t="s">
        <v>44</v>
      </c>
      <c r="B19" s="5" t="n">
        <v>-181</v>
      </c>
      <c r="C19" s="5" t="n">
        <v>-297</v>
      </c>
    </row>
    <row r="20" spans="1:3">
      <c r="A20" s="4" t="s">
        <v>45</v>
      </c>
      <c r="B20" s="5" t="n">
        <v>-5580</v>
      </c>
      <c r="C20" s="5" t="n">
        <v>-9704</v>
      </c>
    </row>
    <row r="21" spans="1:3">
      <c r="A21" s="4" t="s">
        <v>46</v>
      </c>
      <c r="B21" s="5" t="n">
        <v>865</v>
      </c>
      <c r="C21" s="5" t="n">
        <v>304</v>
      </c>
    </row>
    <row r="22" spans="1:3">
      <c r="A22" s="4" t="s">
        <v>47</v>
      </c>
      <c r="B22" s="7" t="n">
        <v>-6445</v>
      </c>
      <c r="C22" s="7" t="n">
        <v>-10008</v>
      </c>
    </row>
    <row r="23" spans="1:3">
      <c r="A23" s="3" t="s">
        <v>48</v>
      </c>
    </row>
    <row r="24" spans="1:3">
      <c r="A24" s="4" t="s">
        <v>49</v>
      </c>
      <c r="B24" s="8" t="n">
        <v>-0.16</v>
      </c>
      <c r="C24" s="8" t="n">
        <v>-0.26</v>
      </c>
    </row>
    <row r="25" spans="1:3">
      <c r="A25" s="4" t="s">
        <v>50</v>
      </c>
      <c r="B25" s="8" t="n">
        <v>-0.16</v>
      </c>
      <c r="C25" s="8" t="n">
        <v>-0.26</v>
      </c>
    </row>
    <row r="26" spans="1:3">
      <c r="A26" s="3" t="s">
        <v>51</v>
      </c>
    </row>
    <row r="27" spans="1:3">
      <c r="A27" s="4" t="s">
        <v>52</v>
      </c>
      <c r="B27" s="5" t="n">
        <v>39355</v>
      </c>
      <c r="C27" s="5" t="n">
        <v>38715</v>
      </c>
    </row>
    <row r="28" spans="1:3">
      <c r="A28" s="4" t="s">
        <v>53</v>
      </c>
      <c r="B28" s="5" t="n">
        <v>39355</v>
      </c>
      <c r="C28" s="5" t="n">
        <v>387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5</v>
      </c>
    </row>
    <row r="4" spans="1:2">
      <c r="A4" s="4" t="s">
        <v>209</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4" t="s">
        <v>47</v>
      </c>
      <c r="B3" s="7" t="n">
        <v>-6445</v>
      </c>
      <c r="C3" s="7" t="n">
        <v>-10008</v>
      </c>
    </row>
    <row r="4" spans="1:3">
      <c r="A4" s="3" t="s">
        <v>55</v>
      </c>
    </row>
    <row r="5" spans="1:3">
      <c r="A5" s="4" t="s">
        <v>56</v>
      </c>
      <c r="B5" s="5" t="n">
        <v>159</v>
      </c>
      <c r="C5" s="5" t="n">
        <v>664</v>
      </c>
    </row>
    <row r="6" spans="1:3">
      <c r="A6" s="4" t="s">
        <v>57</v>
      </c>
      <c r="B6" s="5" t="n">
        <v>-332</v>
      </c>
      <c r="C6" s="5" t="n">
        <v>502</v>
      </c>
    </row>
    <row r="7" spans="1:3">
      <c r="A7" s="4" t="s">
        <v>58</v>
      </c>
      <c r="B7" s="5" t="n">
        <v>-173</v>
      </c>
      <c r="C7" s="5" t="n">
        <v>1166</v>
      </c>
    </row>
    <row r="8" spans="1:3">
      <c r="A8" s="4" t="s">
        <v>59</v>
      </c>
      <c r="B8" s="7" t="n">
        <v>-6618</v>
      </c>
      <c r="C8" s="7" t="n">
        <v>-88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30"/>
    <col customWidth="1" max="7" min="7" width="21"/>
    <col customWidth="1" max="8" min="8" width="21"/>
  </cols>
  <sheetData>
    <row r="1" spans="1:8">
      <c r="A1" s="1" t="s">
        <v>239</v>
      </c>
      <c r="B1" s="2" t="s">
        <v>1</v>
      </c>
    </row>
    <row r="2" spans="1:8">
      <c r="B2" s="2" t="s">
        <v>240</v>
      </c>
      <c r="C2" s="2" t="s">
        <v>241</v>
      </c>
      <c r="D2" s="2" t="s">
        <v>242</v>
      </c>
      <c r="E2" s="2" t="s">
        <v>243</v>
      </c>
      <c r="F2" s="2" t="s">
        <v>244</v>
      </c>
      <c r="G2" s="2" t="s">
        <v>245</v>
      </c>
      <c r="H2" s="2" t="s">
        <v>246</v>
      </c>
    </row>
    <row r="3" spans="1:8">
      <c r="A3" s="3" t="s">
        <v>247</v>
      </c>
    </row>
    <row r="4" spans="1:8">
      <c r="A4" s="4" t="s">
        <v>248</v>
      </c>
      <c r="B4" s="5" t="n">
        <v>2</v>
      </c>
    </row>
    <row r="5" spans="1:8">
      <c r="A5" s="4" t="s">
        <v>249</v>
      </c>
      <c r="B5" s="7" t="n">
        <v>32300</v>
      </c>
    </row>
    <row r="6" spans="1:8">
      <c r="A6" s="4" t="s">
        <v>250</v>
      </c>
      <c r="F6" s="5" t="n">
        <v>6006667</v>
      </c>
    </row>
    <row r="7" spans="1:8">
      <c r="A7" s="4" t="s">
        <v>251</v>
      </c>
      <c r="F7" s="7" t="n">
        <v>1</v>
      </c>
    </row>
    <row r="8" spans="1:8">
      <c r="A8" s="4" t="s">
        <v>63</v>
      </c>
      <c r="B8" s="5" t="n">
        <v>4000</v>
      </c>
      <c r="G8" s="7" t="n">
        <v>0</v>
      </c>
      <c r="H8" s="7" t="n">
        <v>0</v>
      </c>
    </row>
    <row r="9" spans="1:8">
      <c r="A9" s="4" t="s">
        <v>252</v>
      </c>
      <c r="B9" s="7" t="n">
        <v>306</v>
      </c>
      <c r="C9" s="7" t="n">
        <v>195</v>
      </c>
    </row>
    <row r="10" spans="1:8">
      <c r="A10" s="4" t="s">
        <v>253</v>
      </c>
    </row>
    <row r="11" spans="1:8">
      <c r="A11" s="3" t="s">
        <v>247</v>
      </c>
    </row>
    <row r="12" spans="1:8">
      <c r="A12" s="4" t="s">
        <v>63</v>
      </c>
      <c r="D12" s="7" t="n">
        <v>6000</v>
      </c>
      <c r="E12" s="7" t="n">
        <v>4000</v>
      </c>
    </row>
    <row r="13" spans="1:8">
      <c r="A13" s="4" t="s">
        <v>254</v>
      </c>
    </row>
    <row r="14" spans="1:8">
      <c r="A14" s="3" t="s">
        <v>247</v>
      </c>
    </row>
    <row r="15" spans="1:8">
      <c r="A15" s="4" t="s">
        <v>255</v>
      </c>
      <c r="B15"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4</v>
      </c>
      <c r="D1" s="2" t="s">
        <v>5</v>
      </c>
    </row>
    <row r="2" spans="1:4">
      <c r="A2" s="3" t="s">
        <v>188</v>
      </c>
    </row>
    <row r="3" spans="1:4">
      <c r="A3" s="4" t="s">
        <v>80</v>
      </c>
      <c r="B3" s="7" t="n">
        <v>2006</v>
      </c>
      <c r="C3" s="7" t="n">
        <v>3858</v>
      </c>
      <c r="D3" s="7" t="n">
        <v>0</v>
      </c>
    </row>
    <row r="4" spans="1:4">
      <c r="A4" s="4" t="s">
        <v>257</v>
      </c>
    </row>
    <row r="5" spans="1:4">
      <c r="A5" s="3" t="s">
        <v>188</v>
      </c>
    </row>
    <row r="6" spans="1:4">
      <c r="A6" s="4" t="s">
        <v>258</v>
      </c>
      <c r="B6" s="5" t="n">
        <v>0</v>
      </c>
      <c r="D6" s="5" t="n">
        <v>0</v>
      </c>
    </row>
    <row r="7" spans="1:4">
      <c r="A7" s="4" t="s">
        <v>80</v>
      </c>
      <c r="B7" s="5" t="n">
        <v>0</v>
      </c>
    </row>
    <row r="8" spans="1:4">
      <c r="A8" s="4" t="s">
        <v>259</v>
      </c>
    </row>
    <row r="9" spans="1:4">
      <c r="A9" s="3" t="s">
        <v>188</v>
      </c>
    </row>
    <row r="10" spans="1:4">
      <c r="A10" s="4" t="s">
        <v>258</v>
      </c>
      <c r="B10" s="5" t="n">
        <v>133</v>
      </c>
      <c r="D10" s="5" t="n">
        <v>508</v>
      </c>
    </row>
    <row r="11" spans="1:4">
      <c r="A11" s="4" t="s">
        <v>80</v>
      </c>
      <c r="B11" s="5" t="n">
        <v>0</v>
      </c>
    </row>
    <row r="12" spans="1:4">
      <c r="A12" s="4" t="s">
        <v>260</v>
      </c>
    </row>
    <row r="13" spans="1:4">
      <c r="A13" s="3" t="s">
        <v>188</v>
      </c>
    </row>
    <row r="14" spans="1:4">
      <c r="A14" s="4" t="s">
        <v>258</v>
      </c>
      <c r="B14" s="5" t="n">
        <v>0</v>
      </c>
      <c r="D14" s="7" t="n">
        <v>0</v>
      </c>
    </row>
    <row r="15" spans="1:4">
      <c r="A15" s="4" t="s">
        <v>80</v>
      </c>
      <c r="B15" s="5" t="n">
        <v>2006</v>
      </c>
    </row>
    <row r="16" spans="1:4">
      <c r="A16" s="4" t="s">
        <v>261</v>
      </c>
    </row>
    <row r="17" spans="1:4">
      <c r="A17" s="3" t="s">
        <v>188</v>
      </c>
    </row>
    <row r="18" spans="1:4">
      <c r="A18" s="4" t="s">
        <v>258</v>
      </c>
      <c r="B18" s="5" t="n">
        <v>133</v>
      </c>
    </row>
    <row r="19" spans="1:4">
      <c r="A19" s="4" t="s">
        <v>80</v>
      </c>
      <c r="B19" s="7" t="n">
        <v>2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2</v>
      </c>
      <c r="D2" s="2" t="s">
        <v>27</v>
      </c>
    </row>
    <row r="3" spans="1:4">
      <c r="A3" s="3" t="s">
        <v>263</v>
      </c>
    </row>
    <row r="4" spans="1:4">
      <c r="A4" s="4" t="s">
        <v>80</v>
      </c>
      <c r="C4" s="7" t="n">
        <v>0</v>
      </c>
    </row>
    <row r="5" spans="1:4">
      <c r="A5" s="4" t="s">
        <v>264</v>
      </c>
      <c r="B5" s="7" t="n">
        <v>1852</v>
      </c>
      <c r="C5" s="5" t="n">
        <v>-1852</v>
      </c>
      <c r="D5" s="7" t="n">
        <v>0</v>
      </c>
    </row>
    <row r="6" spans="1:4">
      <c r="A6" s="4" t="s">
        <v>80</v>
      </c>
      <c r="B6" s="7" t="n">
        <v>2006</v>
      </c>
      <c r="C6" s="7" t="n">
        <v>20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5</v>
      </c>
      <c r="B1" s="2" t="s">
        <v>1</v>
      </c>
    </row>
    <row r="2" spans="1:6">
      <c r="B2" s="2" t="s">
        <v>2</v>
      </c>
      <c r="C2" s="2" t="s">
        <v>2</v>
      </c>
      <c r="D2" s="2" t="s">
        <v>27</v>
      </c>
      <c r="E2" s="2" t="s">
        <v>4</v>
      </c>
      <c r="F2" s="2" t="s">
        <v>5</v>
      </c>
    </row>
    <row r="3" spans="1:6">
      <c r="A3" s="3" t="s">
        <v>144</v>
      </c>
    </row>
    <row r="4" spans="1:6">
      <c r="A4" s="4" t="s">
        <v>266</v>
      </c>
      <c r="B4" s="5" t="n">
        <v>39149000</v>
      </c>
      <c r="C4" s="5" t="n">
        <v>39149000</v>
      </c>
      <c r="E4" s="5" t="n">
        <v>6006667</v>
      </c>
      <c r="F4" s="5" t="n">
        <v>37026000</v>
      </c>
    </row>
    <row r="5" spans="1:6">
      <c r="A5" s="4" t="s">
        <v>267</v>
      </c>
      <c r="E5" s="7" t="n">
        <v>1</v>
      </c>
    </row>
    <row r="6" spans="1:6">
      <c r="A6" s="4" t="s">
        <v>42</v>
      </c>
      <c r="B6" s="7" t="n">
        <v>1852</v>
      </c>
      <c r="C6" s="7" t="n">
        <v>-1852</v>
      </c>
      <c r="D6" s="7"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5</v>
      </c>
    </row>
    <row r="2" spans="1:3">
      <c r="A2" s="3" t="s">
        <v>148</v>
      </c>
    </row>
    <row r="3" spans="1:3">
      <c r="A3" s="4" t="s">
        <v>269</v>
      </c>
      <c r="B3" s="7" t="n">
        <v>29744</v>
      </c>
      <c r="C3" s="7" t="n">
        <v>32970</v>
      </c>
    </row>
    <row r="4" spans="1:3">
      <c r="A4" s="4" t="s">
        <v>270</v>
      </c>
      <c r="B4" s="5" t="n">
        <v>-154</v>
      </c>
      <c r="C4" s="5" t="n">
        <v>-150</v>
      </c>
    </row>
    <row r="5" spans="1:3">
      <c r="A5" s="4" t="s">
        <v>271</v>
      </c>
      <c r="B5" s="5" t="n">
        <v>29590</v>
      </c>
      <c r="C5" s="5" t="n">
        <v>32820</v>
      </c>
    </row>
    <row r="6" spans="1:3">
      <c r="A6" s="4" t="s">
        <v>65</v>
      </c>
      <c r="B6" s="7" t="n">
        <v>2629</v>
      </c>
      <c r="C6" s="7" t="n">
        <v>3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27</v>
      </c>
      <c r="D2" s="2" t="s">
        <v>5</v>
      </c>
    </row>
    <row r="3" spans="1:4">
      <c r="A3" s="3" t="s">
        <v>151</v>
      </c>
    </row>
    <row r="4" spans="1:4">
      <c r="A4" s="4" t="s">
        <v>273</v>
      </c>
      <c r="B4" s="7" t="n">
        <v>661</v>
      </c>
      <c r="C4" s="7" t="n">
        <v>501</v>
      </c>
    </row>
    <row r="5" spans="1:4">
      <c r="A5" s="3" t="s">
        <v>274</v>
      </c>
    </row>
    <row r="6" spans="1:4">
      <c r="A6" s="4" t="s">
        <v>275</v>
      </c>
      <c r="B6" s="5" t="n">
        <v>24037</v>
      </c>
      <c r="D6" s="7" t="n">
        <v>23269</v>
      </c>
    </row>
    <row r="7" spans="1:4">
      <c r="A7" s="4" t="s">
        <v>276</v>
      </c>
      <c r="B7" s="5" t="n">
        <v>3766</v>
      </c>
      <c r="D7" s="5" t="n">
        <v>4012</v>
      </c>
    </row>
    <row r="8" spans="1:4">
      <c r="A8" s="4" t="s">
        <v>277</v>
      </c>
      <c r="B8" s="5" t="n">
        <v>27803</v>
      </c>
      <c r="D8" s="5" t="n">
        <v>27281</v>
      </c>
    </row>
    <row r="9" spans="1:4">
      <c r="A9" s="4" t="s">
        <v>278</v>
      </c>
      <c r="B9" s="5" t="n">
        <v>-23204</v>
      </c>
      <c r="D9" s="5" t="n">
        <v>-23016</v>
      </c>
    </row>
    <row r="10" spans="1:4">
      <c r="A10" s="4" t="s">
        <v>66</v>
      </c>
      <c r="B10" s="7" t="n">
        <v>4599</v>
      </c>
      <c r="D10" s="7" t="n">
        <v>4265</v>
      </c>
    </row>
    <row r="11" spans="1:4">
      <c r="A11" s="4" t="s">
        <v>279</v>
      </c>
      <c r="B11" s="4" t="s">
        <v>280</v>
      </c>
    </row>
    <row r="12" spans="1:4">
      <c r="A12" s="4" t="s">
        <v>281</v>
      </c>
      <c r="B12" s="7" t="n">
        <v>-332</v>
      </c>
      <c r="C12" s="5" t="n">
        <v>702</v>
      </c>
    </row>
    <row r="13" spans="1:4">
      <c r="A13" s="4" t="s">
        <v>282</v>
      </c>
      <c r="B13" s="7" t="n">
        <v>-993</v>
      </c>
      <c r="C13" s="7" t="n">
        <v>2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283</v>
      </c>
      <c r="B1" s="2" t="s">
        <v>1</v>
      </c>
    </row>
    <row r="2" spans="1:3">
      <c r="B2" s="2" t="s">
        <v>284</v>
      </c>
      <c r="C2" s="2" t="s">
        <v>241</v>
      </c>
    </row>
    <row r="3" spans="1:3">
      <c r="A3" s="3" t="s">
        <v>285</v>
      </c>
    </row>
    <row r="4" spans="1:3">
      <c r="A4" s="4" t="s">
        <v>286</v>
      </c>
      <c r="B4" s="7" t="n">
        <v>864</v>
      </c>
      <c r="C4" s="7" t="n">
        <v>-42</v>
      </c>
    </row>
    <row r="5" spans="1:3">
      <c r="A5" s="4" t="s">
        <v>287</v>
      </c>
      <c r="B5" s="5" t="n">
        <v>14</v>
      </c>
    </row>
    <row r="6" spans="1:3">
      <c r="A6" s="4" t="s">
        <v>288</v>
      </c>
      <c r="B6" s="7" t="n">
        <v>500</v>
      </c>
    </row>
    <row r="7" spans="1:3">
      <c r="A7" s="4" t="s">
        <v>289</v>
      </c>
      <c r="B7" s="5" t="n">
        <v>200</v>
      </c>
    </row>
    <row r="8" spans="1:3">
      <c r="A8" s="4" t="s">
        <v>290</v>
      </c>
      <c r="B8" s="5" t="n">
        <v>517</v>
      </c>
      <c r="C8" s="5" t="n">
        <v>193</v>
      </c>
    </row>
    <row r="9" spans="1:3">
      <c r="A9" s="4" t="s">
        <v>291</v>
      </c>
      <c r="B9" s="5" t="n">
        <v>190</v>
      </c>
      <c r="C9" s="5" t="n">
        <v>0</v>
      </c>
    </row>
    <row r="10" spans="1:3">
      <c r="A10" s="4" t="s">
        <v>292</v>
      </c>
      <c r="C10" s="5" t="n">
        <v>-100</v>
      </c>
    </row>
    <row r="11" spans="1:3">
      <c r="A11" s="4" t="s">
        <v>40</v>
      </c>
      <c r="B11" s="5" t="n">
        <v>1571</v>
      </c>
      <c r="C11" s="7" t="n">
        <v>235</v>
      </c>
    </row>
    <row r="12" spans="1:3">
      <c r="A12" s="4" t="s">
        <v>293</v>
      </c>
    </row>
    <row r="13" spans="1:3">
      <c r="A13" s="3" t="s">
        <v>285</v>
      </c>
    </row>
    <row r="14" spans="1:3">
      <c r="A14" s="4" t="s">
        <v>286</v>
      </c>
      <c r="B14" s="7" t="n">
        <v>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7</v>
      </c>
    </row>
    <row r="3" spans="1:3">
      <c r="A3" s="3" t="s">
        <v>285</v>
      </c>
    </row>
    <row r="4" spans="1:3">
      <c r="A4" s="4" t="s">
        <v>295</v>
      </c>
      <c r="B4" s="7" t="n">
        <v>864</v>
      </c>
      <c r="C4" s="7" t="n">
        <v>-42</v>
      </c>
    </row>
    <row r="5" spans="1:3">
      <c r="A5" s="4" t="s">
        <v>290</v>
      </c>
      <c r="B5" s="5" t="n">
        <v>517</v>
      </c>
      <c r="C5" s="5" t="n">
        <v>193</v>
      </c>
    </row>
    <row r="6" spans="1:3">
      <c r="A6" s="4" t="s">
        <v>291</v>
      </c>
      <c r="B6" s="5" t="n">
        <v>190</v>
      </c>
      <c r="C6" s="7" t="n">
        <v>0</v>
      </c>
    </row>
    <row r="7" spans="1:3">
      <c r="A7" s="4" t="s">
        <v>296</v>
      </c>
      <c r="B7" s="5" t="n">
        <v>2774</v>
      </c>
    </row>
    <row r="8" spans="1:3">
      <c r="A8" s="4" t="s">
        <v>286</v>
      </c>
      <c r="B8" s="5" t="n">
        <v>1062</v>
      </c>
    </row>
    <row r="9" spans="1:3">
      <c r="A9" s="4" t="s">
        <v>297</v>
      </c>
      <c r="B9" s="5" t="n">
        <v>-5</v>
      </c>
    </row>
    <row r="10" spans="1:3">
      <c r="A10" s="4" t="s">
        <v>298</v>
      </c>
      <c r="B10" s="5" t="n">
        <v>-2307</v>
      </c>
    </row>
    <row r="11" spans="1:3">
      <c r="A11" s="4" t="s">
        <v>299</v>
      </c>
      <c r="B11" s="5" t="n">
        <v>1524</v>
      </c>
    </row>
    <row r="12" spans="1:3">
      <c r="A12" s="4" t="s">
        <v>300</v>
      </c>
    </row>
    <row r="13" spans="1:3">
      <c r="A13" s="3" t="s">
        <v>285</v>
      </c>
    </row>
    <row r="14" spans="1:3">
      <c r="A14" s="4" t="s">
        <v>296</v>
      </c>
      <c r="B14" s="5" t="n">
        <v>2774</v>
      </c>
    </row>
    <row r="15" spans="1:3">
      <c r="A15" s="4" t="s">
        <v>286</v>
      </c>
      <c r="B15" s="5" t="n">
        <v>872</v>
      </c>
    </row>
    <row r="16" spans="1:3">
      <c r="A16" s="4" t="s">
        <v>297</v>
      </c>
      <c r="B16" s="5" t="n">
        <v>-5</v>
      </c>
    </row>
    <row r="17" spans="1:3">
      <c r="A17" s="4" t="s">
        <v>298</v>
      </c>
      <c r="B17" s="5" t="n">
        <v>-2297</v>
      </c>
    </row>
    <row r="18" spans="1:3">
      <c r="A18" s="4" t="s">
        <v>299</v>
      </c>
      <c r="B18" s="5" t="n">
        <v>1344</v>
      </c>
    </row>
    <row r="19" spans="1:3">
      <c r="A19" s="4" t="s">
        <v>301</v>
      </c>
    </row>
    <row r="20" spans="1:3">
      <c r="A20" s="3" t="s">
        <v>285</v>
      </c>
    </row>
    <row r="21" spans="1:3">
      <c r="A21" s="4" t="s">
        <v>296</v>
      </c>
      <c r="B21" s="5" t="n">
        <v>0</v>
      </c>
    </row>
    <row r="22" spans="1:3">
      <c r="A22" s="4" t="s">
        <v>286</v>
      </c>
      <c r="B22" s="5" t="n">
        <v>190</v>
      </c>
    </row>
    <row r="23" spans="1:3">
      <c r="A23" s="4" t="s">
        <v>297</v>
      </c>
      <c r="B23" s="5" t="n">
        <v>0</v>
      </c>
    </row>
    <row r="24" spans="1:3">
      <c r="A24" s="4" t="s">
        <v>298</v>
      </c>
      <c r="B24" s="5" t="n">
        <v>-10</v>
      </c>
    </row>
    <row r="25" spans="1:3">
      <c r="A25" s="4" t="s">
        <v>299</v>
      </c>
      <c r="B25" s="7" t="n">
        <v>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21"/>
    <col customWidth="1" max="12" min="12" width="21"/>
  </cols>
  <sheetData>
    <row r="1" spans="1:12">
      <c r="A1" s="1" t="s">
        <v>302</v>
      </c>
      <c r="B1" s="2" t="s">
        <v>303</v>
      </c>
      <c r="C1" s="2" t="s">
        <v>304</v>
      </c>
      <c r="D1" s="2" t="s">
        <v>305</v>
      </c>
      <c r="E1" s="2" t="s">
        <v>306</v>
      </c>
      <c r="F1" s="2" t="s">
        <v>307</v>
      </c>
      <c r="G1" s="2" t="s">
        <v>308</v>
      </c>
      <c r="H1" s="2" t="s">
        <v>309</v>
      </c>
      <c r="I1" s="2" t="s">
        <v>245</v>
      </c>
      <c r="J1" s="2" t="s">
        <v>310</v>
      </c>
      <c r="K1" s="2" t="s">
        <v>311</v>
      </c>
      <c r="L1" s="2" t="s">
        <v>243</v>
      </c>
    </row>
    <row r="2" spans="1:12">
      <c r="A2" s="3" t="s">
        <v>312</v>
      </c>
    </row>
    <row r="3" spans="1:12">
      <c r="A3" s="4" t="s">
        <v>313</v>
      </c>
      <c r="G3" s="7" t="n">
        <v>8547000</v>
      </c>
      <c r="I3" s="7" t="n">
        <v>16000000</v>
      </c>
    </row>
    <row r="4" spans="1:12">
      <c r="A4" s="4" t="s">
        <v>314</v>
      </c>
      <c r="C4" s="5" t="n">
        <v>6006667</v>
      </c>
    </row>
    <row r="5" spans="1:12">
      <c r="A5" s="4" t="s">
        <v>251</v>
      </c>
      <c r="C5" s="7" t="n">
        <v>1</v>
      </c>
    </row>
    <row r="6" spans="1:12">
      <c r="A6" s="4" t="s">
        <v>315</v>
      </c>
    </row>
    <row r="7" spans="1:12">
      <c r="A7" s="3" t="s">
        <v>312</v>
      </c>
    </row>
    <row r="8" spans="1:12">
      <c r="A8" s="4" t="s">
        <v>316</v>
      </c>
      <c r="C8" s="4" t="s">
        <v>317</v>
      </c>
    </row>
    <row r="9" spans="1:12">
      <c r="A9" s="4" t="s">
        <v>318</v>
      </c>
      <c r="C9" s="7" t="n">
        <v>30000000</v>
      </c>
    </row>
    <row r="10" spans="1:12">
      <c r="A10" s="4" t="s">
        <v>319</v>
      </c>
      <c r="C10" s="5" t="n">
        <v>200000</v>
      </c>
    </row>
    <row r="11" spans="1:12">
      <c r="A11" s="4" t="s">
        <v>320</v>
      </c>
    </row>
    <row r="12" spans="1:12">
      <c r="A12" s="3" t="s">
        <v>312</v>
      </c>
    </row>
    <row r="13" spans="1:12">
      <c r="A13" s="4" t="s">
        <v>318</v>
      </c>
      <c r="C13" s="7" t="n">
        <v>20000000</v>
      </c>
    </row>
    <row r="14" spans="1:12">
      <c r="A14" s="4" t="s">
        <v>321</v>
      </c>
      <c r="C14" s="4" t="s">
        <v>322</v>
      </c>
    </row>
    <row r="15" spans="1:12">
      <c r="A15" s="4" t="s">
        <v>323</v>
      </c>
      <c r="C15" s="4" t="s">
        <v>324</v>
      </c>
    </row>
    <row r="16" spans="1:12">
      <c r="A16" s="4" t="s">
        <v>325</v>
      </c>
      <c r="C16" s="4" t="s">
        <v>326</v>
      </c>
    </row>
    <row r="17" spans="1:12">
      <c r="A17" s="4" t="s">
        <v>327</v>
      </c>
      <c r="I17" s="4" t="s">
        <v>324</v>
      </c>
    </row>
    <row r="18" spans="1:12">
      <c r="A18" s="4" t="s">
        <v>328</v>
      </c>
      <c r="C18" s="7" t="n">
        <v>300000</v>
      </c>
    </row>
    <row r="19" spans="1:12">
      <c r="A19" s="4" t="s">
        <v>313</v>
      </c>
      <c r="G19" s="5" t="n">
        <v>8547000</v>
      </c>
      <c r="I19" s="7" t="n">
        <v>16000000</v>
      </c>
    </row>
    <row r="20" spans="1:12">
      <c r="A20" s="4" t="s">
        <v>329</v>
      </c>
      <c r="G20" s="7" t="n">
        <v>3600000</v>
      </c>
    </row>
    <row r="21" spans="1:12">
      <c r="A21" s="4" t="s">
        <v>330</v>
      </c>
      <c r="C21" s="7" t="n">
        <v>2000000</v>
      </c>
    </row>
    <row r="22" spans="1:12">
      <c r="A22" s="4" t="s">
        <v>331</v>
      </c>
    </row>
    <row r="23" spans="1:12">
      <c r="A23" s="3" t="s">
        <v>312</v>
      </c>
    </row>
    <row r="24" spans="1:12">
      <c r="A24" s="4" t="s">
        <v>327</v>
      </c>
      <c r="J24" s="4" t="s">
        <v>322</v>
      </c>
    </row>
    <row r="25" spans="1:12">
      <c r="A25" s="4" t="s">
        <v>332</v>
      </c>
      <c r="K25" s="7" t="n">
        <v>6000000</v>
      </c>
      <c r="L25" s="7" t="n">
        <v>4000000</v>
      </c>
    </row>
    <row r="26" spans="1:12">
      <c r="A26" s="4" t="s">
        <v>333</v>
      </c>
    </row>
    <row r="27" spans="1:12">
      <c r="A27" s="3" t="s">
        <v>312</v>
      </c>
    </row>
    <row r="28" spans="1:12">
      <c r="A28" s="4" t="s">
        <v>334</v>
      </c>
      <c r="C28" s="4" t="s">
        <v>324</v>
      </c>
    </row>
    <row r="29" spans="1:12">
      <c r="A29" s="4" t="s">
        <v>335</v>
      </c>
    </row>
    <row r="30" spans="1:12">
      <c r="A30" s="3" t="s">
        <v>312</v>
      </c>
    </row>
    <row r="31" spans="1:12">
      <c r="A31" s="4" t="s">
        <v>318</v>
      </c>
      <c r="C31" s="7" t="n">
        <v>17000000</v>
      </c>
    </row>
    <row r="32" spans="1:12">
      <c r="A32" s="4" t="s">
        <v>323</v>
      </c>
      <c r="C32" s="4" t="s">
        <v>336</v>
      </c>
      <c r="G32" s="4" t="s">
        <v>337</v>
      </c>
    </row>
    <row r="33" spans="1:12">
      <c r="A33" s="4" t="s">
        <v>332</v>
      </c>
      <c r="G33" s="7" t="n">
        <v>4000000</v>
      </c>
    </row>
    <row r="34" spans="1:12">
      <c r="A34" s="4" t="s">
        <v>338</v>
      </c>
      <c r="C34" s="4" t="s">
        <v>339</v>
      </c>
    </row>
    <row r="35" spans="1:12">
      <c r="A35" s="4" t="s">
        <v>340</v>
      </c>
      <c r="C35" s="5" t="n">
        <v>12</v>
      </c>
    </row>
    <row r="36" spans="1:12">
      <c r="A36" s="4" t="s">
        <v>341</v>
      </c>
      <c r="C36" s="4" t="s">
        <v>342</v>
      </c>
    </row>
    <row r="37" spans="1:12">
      <c r="A37" s="4" t="s">
        <v>343</v>
      </c>
      <c r="C37" s="4" t="s">
        <v>344</v>
      </c>
    </row>
    <row r="38" spans="1:12">
      <c r="A38" s="4" t="s">
        <v>345</v>
      </c>
      <c r="C38" s="4" t="s">
        <v>346</v>
      </c>
    </row>
    <row r="39" spans="1:12">
      <c r="A39" s="4" t="s">
        <v>347</v>
      </c>
      <c r="I39" s="4" t="s">
        <v>337</v>
      </c>
    </row>
    <row r="40" spans="1:12">
      <c r="A40" s="4" t="s">
        <v>348</v>
      </c>
    </row>
    <row r="41" spans="1:12">
      <c r="A41" s="3" t="s">
        <v>312</v>
      </c>
    </row>
    <row r="42" spans="1:12">
      <c r="A42" s="4" t="s">
        <v>349</v>
      </c>
      <c r="B42" s="7" t="n">
        <v>1500000</v>
      </c>
      <c r="D42" s="7" t="n">
        <v>1500000</v>
      </c>
      <c r="E42" s="7" t="n">
        <v>1250000</v>
      </c>
      <c r="F42" s="7" t="n">
        <v>1750000</v>
      </c>
    </row>
    <row r="43" spans="1:12">
      <c r="A43" s="4" t="s">
        <v>347</v>
      </c>
      <c r="H43" s="4" t="s">
        <v>350</v>
      </c>
    </row>
    <row r="44" spans="1:12">
      <c r="A44" s="4" t="s">
        <v>351</v>
      </c>
    </row>
    <row r="45" spans="1:12">
      <c r="A45" s="3" t="s">
        <v>312</v>
      </c>
    </row>
    <row r="46" spans="1:12">
      <c r="A46" s="4" t="s">
        <v>334</v>
      </c>
      <c r="G46" s="4" t="s">
        <v>352</v>
      </c>
    </row>
    <row r="47" spans="1:12">
      <c r="A47" s="4" t="s">
        <v>353</v>
      </c>
    </row>
    <row r="48" spans="1:12">
      <c r="A48" s="3" t="s">
        <v>312</v>
      </c>
    </row>
    <row r="49" spans="1:12">
      <c r="A49" s="4" t="s">
        <v>334</v>
      </c>
      <c r="C49" s="4" t="s">
        <v>354</v>
      </c>
    </row>
    <row r="50" spans="1:12">
      <c r="A50" s="4" t="s">
        <v>355</v>
      </c>
    </row>
    <row r="51" spans="1:12">
      <c r="A51" s="3" t="s">
        <v>312</v>
      </c>
    </row>
    <row r="52" spans="1:12">
      <c r="A52" s="4" t="s">
        <v>318</v>
      </c>
      <c r="C52" s="7" t="n">
        <v>1500000</v>
      </c>
    </row>
    <row r="53" spans="1:12">
      <c r="A53" s="4" t="s">
        <v>356</v>
      </c>
    </row>
    <row r="54" spans="1:12">
      <c r="A54" s="3" t="s">
        <v>312</v>
      </c>
    </row>
    <row r="55" spans="1:12">
      <c r="A55" s="4" t="s">
        <v>314</v>
      </c>
      <c r="C55" s="5" t="n">
        <v>6006667</v>
      </c>
    </row>
    <row r="56" spans="1:12">
      <c r="A56" s="4" t="s">
        <v>251</v>
      </c>
      <c r="C56"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5</v>
      </c>
    </row>
    <row r="2" spans="1:3">
      <c r="A2" s="3" t="s">
        <v>61</v>
      </c>
    </row>
    <row r="3" spans="1:3">
      <c r="A3" s="4" t="s">
        <v>62</v>
      </c>
      <c r="B3" s="7" t="n">
        <v>7402</v>
      </c>
      <c r="C3" s="7" t="n">
        <v>8124</v>
      </c>
    </row>
    <row r="4" spans="1:3">
      <c r="A4" s="4" t="s">
        <v>63</v>
      </c>
      <c r="B4" s="5" t="n">
        <v>4000</v>
      </c>
      <c r="C4" s="5" t="n">
        <v>0</v>
      </c>
    </row>
    <row r="5" spans="1:3">
      <c r="A5" s="4" t="s">
        <v>64</v>
      </c>
      <c r="B5" s="5" t="n">
        <v>29590</v>
      </c>
      <c r="C5" s="5" t="n">
        <v>32820</v>
      </c>
    </row>
    <row r="6" spans="1:3">
      <c r="A6" s="4" t="s">
        <v>65</v>
      </c>
      <c r="B6" s="5" t="n">
        <v>2629</v>
      </c>
      <c r="C6" s="5" t="n">
        <v>3421</v>
      </c>
    </row>
    <row r="7" spans="1:3">
      <c r="A7" s="4" t="s">
        <v>66</v>
      </c>
      <c r="B7" s="5" t="n">
        <v>4599</v>
      </c>
      <c r="C7" s="5" t="n">
        <v>4265</v>
      </c>
    </row>
    <row r="8" spans="1:3">
      <c r="A8" s="4" t="s">
        <v>67</v>
      </c>
      <c r="B8" s="5" t="n">
        <v>2181</v>
      </c>
      <c r="C8" s="5" t="n">
        <v>3186</v>
      </c>
    </row>
    <row r="9" spans="1:3">
      <c r="A9" s="4" t="s">
        <v>68</v>
      </c>
      <c r="B9" s="5" t="n">
        <v>50401</v>
      </c>
      <c r="C9" s="5" t="n">
        <v>51816</v>
      </c>
    </row>
    <row r="10" spans="1:3">
      <c r="A10" s="4" t="s">
        <v>69</v>
      </c>
      <c r="B10" s="5" t="n">
        <v>4131</v>
      </c>
      <c r="C10" s="5" t="n">
        <v>4728</v>
      </c>
    </row>
    <row r="11" spans="1:3">
      <c r="A11" s="4" t="s">
        <v>70</v>
      </c>
      <c r="B11" s="5" t="n">
        <v>4737</v>
      </c>
      <c r="C11" s="5" t="n">
        <v>6862</v>
      </c>
    </row>
    <row r="12" spans="1:3">
      <c r="A12" s="4" t="s">
        <v>71</v>
      </c>
      <c r="B12" s="5" t="n">
        <v>708</v>
      </c>
      <c r="C12" s="5" t="n">
        <v>787</v>
      </c>
    </row>
    <row r="13" spans="1:3">
      <c r="A13" s="4" t="s">
        <v>72</v>
      </c>
      <c r="B13" s="5" t="n">
        <v>1664</v>
      </c>
      <c r="C13" s="5" t="n">
        <v>1836</v>
      </c>
    </row>
    <row r="14" spans="1:3">
      <c r="A14" s="4" t="s">
        <v>73</v>
      </c>
      <c r="B14" s="5" t="n">
        <v>61641</v>
      </c>
      <c r="C14" s="5" t="n">
        <v>66029</v>
      </c>
    </row>
    <row r="15" spans="1:3">
      <c r="A15" s="3" t="s">
        <v>74</v>
      </c>
    </row>
    <row r="16" spans="1:3">
      <c r="A16" s="4" t="s">
        <v>75</v>
      </c>
      <c r="B16" s="5" t="n">
        <v>13916</v>
      </c>
      <c r="C16" s="5" t="n">
        <v>18297</v>
      </c>
    </row>
    <row r="17" spans="1:3">
      <c r="A17" s="4" t="s">
        <v>76</v>
      </c>
      <c r="B17" s="5" t="n">
        <v>2728</v>
      </c>
      <c r="C17" s="5" t="n">
        <v>3711</v>
      </c>
    </row>
    <row r="18" spans="1:3">
      <c r="A18" s="4" t="s">
        <v>77</v>
      </c>
      <c r="B18" s="5" t="n">
        <v>6318</v>
      </c>
      <c r="C18" s="5" t="n">
        <v>4200</v>
      </c>
    </row>
    <row r="19" spans="1:3">
      <c r="A19" s="4" t="s">
        <v>78</v>
      </c>
      <c r="B19" s="5" t="n">
        <v>8547</v>
      </c>
      <c r="C19" s="5" t="n">
        <v>16000</v>
      </c>
    </row>
    <row r="20" spans="1:3">
      <c r="A20" s="4" t="s">
        <v>79</v>
      </c>
      <c r="B20" s="5" t="n">
        <v>6000</v>
      </c>
      <c r="C20" s="5" t="n">
        <v>0</v>
      </c>
    </row>
    <row r="21" spans="1:3">
      <c r="A21" s="4" t="s">
        <v>80</v>
      </c>
      <c r="B21" s="5" t="n">
        <v>2006</v>
      </c>
      <c r="C21" s="5" t="n">
        <v>0</v>
      </c>
    </row>
    <row r="22" spans="1:3">
      <c r="A22" s="4" t="s">
        <v>81</v>
      </c>
      <c r="B22" s="5" t="n">
        <v>8477</v>
      </c>
      <c r="C22" s="5" t="n">
        <v>10405</v>
      </c>
    </row>
    <row r="23" spans="1:3">
      <c r="A23" s="4" t="s">
        <v>82</v>
      </c>
      <c r="B23" s="5" t="n">
        <v>47992</v>
      </c>
      <c r="C23" s="5" t="n">
        <v>52613</v>
      </c>
    </row>
    <row r="24" spans="1:3">
      <c r="A24" s="3" t="s">
        <v>83</v>
      </c>
    </row>
    <row r="25" spans="1:3">
      <c r="A25" s="4" t="s">
        <v>84</v>
      </c>
      <c r="B25" s="5" t="n">
        <v>6364</v>
      </c>
      <c r="C25" s="5" t="n">
        <v>0</v>
      </c>
    </row>
    <row r="26" spans="1:3">
      <c r="A26" s="4" t="s">
        <v>85</v>
      </c>
      <c r="B26" s="5" t="n">
        <v>6942</v>
      </c>
      <c r="C26" s="5" t="n">
        <v>6866</v>
      </c>
    </row>
    <row r="27" spans="1:3">
      <c r="A27" s="4" t="s">
        <v>86</v>
      </c>
      <c r="B27" s="5" t="n">
        <v>13306</v>
      </c>
      <c r="C27" s="5" t="n">
        <v>6866</v>
      </c>
    </row>
    <row r="28" spans="1:3">
      <c r="A28" s="4" t="s">
        <v>87</v>
      </c>
      <c r="B28" s="5" t="n">
        <v>61298</v>
      </c>
      <c r="C28" s="5" t="n">
        <v>59479</v>
      </c>
    </row>
    <row r="29" spans="1:3">
      <c r="A29" s="3" t="s">
        <v>88</v>
      </c>
    </row>
    <row r="30" spans="1:3">
      <c r="A30" s="4" t="s">
        <v>89</v>
      </c>
      <c r="B30" s="5" t="n">
        <v>342630</v>
      </c>
      <c r="C30" s="5" t="n">
        <v>342219</v>
      </c>
    </row>
    <row r="31" spans="1:3">
      <c r="A31" s="4" t="s">
        <v>90</v>
      </c>
      <c r="B31" s="5" t="n">
        <v>-342627</v>
      </c>
      <c r="C31" s="5" t="n">
        <v>-336182</v>
      </c>
    </row>
    <row r="32" spans="1:3">
      <c r="A32" s="3" t="s">
        <v>91</v>
      </c>
    </row>
    <row r="33" spans="1:3">
      <c r="A33" s="4" t="s">
        <v>92</v>
      </c>
      <c r="B33" s="5" t="n">
        <v>849</v>
      </c>
      <c r="C33" s="5" t="n">
        <v>690</v>
      </c>
    </row>
    <row r="34" spans="1:3">
      <c r="A34" s="4" t="s">
        <v>93</v>
      </c>
      <c r="B34" s="5" t="n">
        <v>-509</v>
      </c>
      <c r="C34" s="5" t="n">
        <v>-177</v>
      </c>
    </row>
    <row r="35" spans="1:3">
      <c r="A35" s="4" t="s">
        <v>94</v>
      </c>
      <c r="B35" s="5" t="n">
        <v>340</v>
      </c>
      <c r="C35" s="5" t="n">
        <v>513</v>
      </c>
    </row>
    <row r="36" spans="1:3">
      <c r="A36" s="4" t="s">
        <v>95</v>
      </c>
      <c r="B36" s="5" t="n">
        <v>343</v>
      </c>
      <c r="C36" s="5" t="n">
        <v>6550</v>
      </c>
    </row>
    <row r="37" spans="1:3">
      <c r="A37" s="4" t="s">
        <v>96</v>
      </c>
      <c r="B37" s="7" t="n">
        <v>61641</v>
      </c>
      <c r="C37" s="7" t="n">
        <v>660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27</v>
      </c>
      <c r="D2" s="2" t="s">
        <v>5</v>
      </c>
    </row>
    <row r="3" spans="1:4">
      <c r="A3" s="3" t="s">
        <v>205</v>
      </c>
    </row>
    <row r="4" spans="1:4">
      <c r="A4" s="4" t="s">
        <v>358</v>
      </c>
      <c r="B4" s="7" t="n">
        <v>17000</v>
      </c>
      <c r="C4" s="7" t="n">
        <v>0</v>
      </c>
    </row>
    <row r="5" spans="1:4">
      <c r="A5" s="4" t="s">
        <v>359</v>
      </c>
      <c r="B5" s="5" t="n">
        <v>440</v>
      </c>
    </row>
    <row r="6" spans="1:4">
      <c r="A6" s="4" t="s">
        <v>360</v>
      </c>
      <c r="B6" s="5" t="n">
        <v>-1890</v>
      </c>
    </row>
    <row r="7" spans="1:4">
      <c r="A7" s="4" t="s">
        <v>361</v>
      </c>
      <c r="B7" s="5" t="n">
        <v>-1662</v>
      </c>
    </row>
    <row r="8" spans="1:4">
      <c r="A8" s="4" t="s">
        <v>362</v>
      </c>
      <c r="B8" s="5" t="n">
        <v>-3858</v>
      </c>
    </row>
    <row r="9" spans="1:4">
      <c r="A9" s="4" t="s">
        <v>363</v>
      </c>
      <c r="B9" s="5" t="n">
        <v>228</v>
      </c>
    </row>
    <row r="10" spans="1:4">
      <c r="A10" s="4" t="s">
        <v>364</v>
      </c>
      <c r="B10" s="5" t="n">
        <v>444</v>
      </c>
    </row>
    <row r="11" spans="1:4">
      <c r="A11" s="4" t="s">
        <v>365</v>
      </c>
      <c r="B11" s="5" t="n">
        <v>-3414</v>
      </c>
    </row>
    <row r="12" spans="1:4">
      <c r="A12" s="4" t="s">
        <v>366</v>
      </c>
      <c r="B12" s="5" t="n">
        <v>11692</v>
      </c>
    </row>
    <row r="13" spans="1:4">
      <c r="A13" s="4" t="s">
        <v>367</v>
      </c>
      <c r="B13" s="5" t="n">
        <v>672</v>
      </c>
    </row>
    <row r="14" spans="1:4">
      <c r="A14" s="4" t="s">
        <v>366</v>
      </c>
      <c r="B14" s="5" t="n">
        <v>12364</v>
      </c>
    </row>
    <row r="15" spans="1:4">
      <c r="A15" s="4" t="s">
        <v>368</v>
      </c>
      <c r="B15" s="5" t="n">
        <v>6000</v>
      </c>
      <c r="D15" s="7" t="n">
        <v>0</v>
      </c>
    </row>
    <row r="16" spans="1:4">
      <c r="A16" s="4" t="s">
        <v>84</v>
      </c>
      <c r="B16" s="7" t="n">
        <v>6364</v>
      </c>
      <c r="D1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69</v>
      </c>
      <c r="B1" s="2" t="s">
        <v>1</v>
      </c>
    </row>
    <row r="2" spans="1:5">
      <c r="B2" s="2" t="s">
        <v>2</v>
      </c>
      <c r="C2" s="2" t="s">
        <v>27</v>
      </c>
      <c r="D2" s="2" t="s">
        <v>5</v>
      </c>
      <c r="E2" s="2" t="s">
        <v>370</v>
      </c>
    </row>
    <row r="3" spans="1:5">
      <c r="A3" s="3" t="s">
        <v>371</v>
      </c>
    </row>
    <row r="4" spans="1:5">
      <c r="A4" s="4" t="s">
        <v>372</v>
      </c>
      <c r="B4" s="7" t="n">
        <v>1124</v>
      </c>
      <c r="C4" s="7" t="n">
        <v>1821</v>
      </c>
    </row>
    <row r="5" spans="1:5">
      <c r="A5" s="4" t="s">
        <v>373</v>
      </c>
      <c r="B5" s="5" t="n">
        <v>-58</v>
      </c>
      <c r="C5" s="5" t="n">
        <v>-223</v>
      </c>
    </row>
    <row r="6" spans="1:5">
      <c r="A6" s="4" t="s">
        <v>374</v>
      </c>
      <c r="B6" s="5" t="n">
        <v>-158</v>
      </c>
      <c r="C6" s="5" t="n">
        <v>-315</v>
      </c>
    </row>
    <row r="7" spans="1:5">
      <c r="A7" s="4" t="s">
        <v>375</v>
      </c>
      <c r="B7" s="5" t="n">
        <v>908</v>
      </c>
      <c r="C7" s="5" t="n">
        <v>1729</v>
      </c>
    </row>
    <row r="8" spans="1:5">
      <c r="A8" s="4" t="s">
        <v>376</v>
      </c>
      <c r="B8" s="5" t="n">
        <v>200</v>
      </c>
      <c r="D8" s="7" t="n">
        <v>200</v>
      </c>
    </row>
    <row r="9" spans="1:5">
      <c r="A9" s="4" t="s">
        <v>377</v>
      </c>
      <c r="B9" s="5" t="n">
        <v>11402</v>
      </c>
      <c r="C9" s="7" t="n">
        <v>32025</v>
      </c>
      <c r="E9" s="7" t="n">
        <v>33087</v>
      </c>
    </row>
    <row r="10" spans="1:5">
      <c r="A10" s="4" t="s">
        <v>62</v>
      </c>
      <c r="B10" s="5" t="n">
        <v>7402</v>
      </c>
      <c r="D10" s="5" t="n">
        <v>8124</v>
      </c>
    </row>
    <row r="11" spans="1:5">
      <c r="A11" s="4" t="s">
        <v>378</v>
      </c>
      <c r="B11" s="7" t="n">
        <v>100000</v>
      </c>
    </row>
    <row r="12" spans="1:5">
      <c r="A12" s="4" t="s">
        <v>379</v>
      </c>
    </row>
    <row r="13" spans="1:5">
      <c r="A13" s="3" t="s">
        <v>380</v>
      </c>
    </row>
    <row r="14" spans="1:5">
      <c r="A14" s="4" t="s">
        <v>381</v>
      </c>
      <c r="B14" s="4" t="s">
        <v>382</v>
      </c>
    </row>
    <row r="15" spans="1:5">
      <c r="A15" s="4" t="s">
        <v>383</v>
      </c>
    </row>
    <row r="16" spans="1:5">
      <c r="A16" s="3" t="s">
        <v>380</v>
      </c>
    </row>
    <row r="17" spans="1:5">
      <c r="A17" s="4" t="s">
        <v>381</v>
      </c>
      <c r="B17" s="4" t="s">
        <v>384</v>
      </c>
    </row>
    <row r="18" spans="1:5">
      <c r="A18" s="4" t="s">
        <v>385</v>
      </c>
    </row>
    <row r="19" spans="1:5">
      <c r="A19" s="3" t="s">
        <v>371</v>
      </c>
    </row>
    <row r="20" spans="1:5">
      <c r="A20" s="4" t="s">
        <v>386</v>
      </c>
      <c r="B20" s="7" t="n">
        <v>700</v>
      </c>
      <c r="D20" s="7" t="n">
        <v>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5</v>
      </c>
      <c r="C1" s="2" t="s">
        <v>27</v>
      </c>
    </row>
    <row r="2" spans="1:3">
      <c r="A2" s="3" t="s">
        <v>388</v>
      </c>
    </row>
    <row r="3" spans="1:3">
      <c r="A3" s="4" t="s">
        <v>389</v>
      </c>
      <c r="B3" s="9" t="n">
        <v>3.3</v>
      </c>
      <c r="C3" s="9"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v>
      </c>
    </row>
    <row r="2" spans="1:3">
      <c r="A2" s="3" t="s">
        <v>161</v>
      </c>
    </row>
    <row r="3" spans="1:3">
      <c r="A3" s="4" t="s">
        <v>391</v>
      </c>
      <c r="B3" s="7" t="n">
        <v>7402</v>
      </c>
      <c r="C3" s="7" t="n">
        <v>8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7</v>
      </c>
    </row>
    <row r="3" spans="1:3">
      <c r="A3" s="3" t="s">
        <v>393</v>
      </c>
    </row>
    <row r="4" spans="1:3">
      <c r="A4" s="4" t="s">
        <v>47</v>
      </c>
      <c r="B4" s="7" t="n">
        <v>-6445</v>
      </c>
      <c r="C4" s="7" t="n">
        <v>-10008</v>
      </c>
    </row>
    <row r="5" spans="1:3">
      <c r="A5" s="4" t="s">
        <v>394</v>
      </c>
      <c r="B5" s="5" t="n">
        <v>39355</v>
      </c>
      <c r="C5" s="5" t="n">
        <v>38715</v>
      </c>
    </row>
    <row r="6" spans="1:3">
      <c r="A6" s="4" t="s">
        <v>395</v>
      </c>
      <c r="B6" s="5" t="n">
        <v>39355</v>
      </c>
      <c r="C6" s="5" t="n">
        <v>38715</v>
      </c>
    </row>
    <row r="7" spans="1:3">
      <c r="A7" s="4" t="s">
        <v>49</v>
      </c>
      <c r="B7" s="8" t="n">
        <v>-0.16</v>
      </c>
      <c r="C7" s="8" t="n">
        <v>-0.26</v>
      </c>
    </row>
    <row r="8" spans="1:3">
      <c r="A8" s="4" t="s">
        <v>50</v>
      </c>
      <c r="B8" s="8" t="n">
        <v>-0.16</v>
      </c>
      <c r="C8" s="8" t="n">
        <v>-0.26</v>
      </c>
    </row>
    <row r="9" spans="1:3">
      <c r="A9" s="4" t="s">
        <v>396</v>
      </c>
    </row>
    <row r="10" spans="1:3">
      <c r="A10" s="3" t="s">
        <v>393</v>
      </c>
    </row>
    <row r="11" spans="1:3">
      <c r="A11" s="4" t="s">
        <v>397</v>
      </c>
      <c r="B11" s="5" t="n">
        <v>0</v>
      </c>
      <c r="C11" s="5" t="n">
        <v>0</v>
      </c>
    </row>
    <row r="12" spans="1:3">
      <c r="A12" s="4" t="s">
        <v>398</v>
      </c>
    </row>
    <row r="13" spans="1:3">
      <c r="A13" s="3" t="s">
        <v>393</v>
      </c>
    </row>
    <row r="14" spans="1:3">
      <c r="A14" s="4" t="s">
        <v>397</v>
      </c>
      <c r="B14" s="5" t="n">
        <v>0</v>
      </c>
      <c r="C14"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7</v>
      </c>
    </row>
    <row r="3" spans="1:3">
      <c r="A3" s="3" t="s">
        <v>400</v>
      </c>
    </row>
    <row r="4" spans="1:3">
      <c r="A4" s="4" t="s">
        <v>401</v>
      </c>
      <c r="B4" s="4" t="s">
        <v>346</v>
      </c>
    </row>
    <row r="5" spans="1:3">
      <c r="A5" s="4" t="s">
        <v>402</v>
      </c>
    </row>
    <row r="6" spans="1:3">
      <c r="A6" s="3" t="s">
        <v>400</v>
      </c>
    </row>
    <row r="7" spans="1:3">
      <c r="A7" s="4" t="s">
        <v>403</v>
      </c>
      <c r="B7" s="5" t="n">
        <v>306</v>
      </c>
      <c r="C7" s="5" t="n">
        <v>541</v>
      </c>
    </row>
    <row r="8" spans="1:3">
      <c r="A8" s="4" t="s">
        <v>404</v>
      </c>
      <c r="B8" s="5" t="n">
        <v>335</v>
      </c>
      <c r="C8" s="5" t="n">
        <v>1049</v>
      </c>
    </row>
    <row r="9" spans="1:3">
      <c r="A9" s="4" t="s">
        <v>405</v>
      </c>
    </row>
    <row r="10" spans="1:3">
      <c r="A10" s="3" t="s">
        <v>400</v>
      </c>
    </row>
    <row r="11" spans="1:3">
      <c r="A11" s="4" t="s">
        <v>403</v>
      </c>
      <c r="B11" s="5" t="n">
        <v>6067</v>
      </c>
      <c r="C11" s="5" t="n">
        <v>0</v>
      </c>
    </row>
    <row r="12" spans="1:3">
      <c r="A12" s="4" t="s">
        <v>406</v>
      </c>
    </row>
    <row r="13" spans="1:3">
      <c r="A13" s="3" t="s">
        <v>400</v>
      </c>
    </row>
    <row r="14" spans="1:3">
      <c r="A14" s="4" t="s">
        <v>403</v>
      </c>
      <c r="B14" s="5" t="n">
        <v>12119</v>
      </c>
      <c r="C14" s="5" t="n">
        <v>5417</v>
      </c>
    </row>
    <row r="15" spans="1:3">
      <c r="A15" s="4" t="s">
        <v>398</v>
      </c>
    </row>
    <row r="16" spans="1:3">
      <c r="A16" s="3" t="s">
        <v>400</v>
      </c>
    </row>
    <row r="17" spans="1:3">
      <c r="A17" s="4" t="s">
        <v>403</v>
      </c>
      <c r="B17" s="5" t="n">
        <v>5411</v>
      </c>
      <c r="C17" s="5" t="n">
        <v>38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7</v>
      </c>
      <c r="B1" s="2" t="s">
        <v>2</v>
      </c>
      <c r="C1" s="2" t="s">
        <v>5</v>
      </c>
    </row>
    <row r="2" spans="1:3">
      <c r="A2" s="3" t="s">
        <v>169</v>
      </c>
    </row>
    <row r="3" spans="1:3">
      <c r="A3" s="4" t="s">
        <v>408</v>
      </c>
      <c r="B3" s="9" t="n">
        <v>0.7</v>
      </c>
      <c r="C3" s="9" t="n">
        <v>0.8</v>
      </c>
    </row>
    <row r="4" spans="1:3">
      <c r="A4" s="4" t="s">
        <v>409</v>
      </c>
      <c r="B4" s="10" t="n">
        <v>4.7</v>
      </c>
    </row>
    <row r="5" spans="1:3">
      <c r="A5" s="4" t="s">
        <v>410</v>
      </c>
      <c r="B5" s="10" t="n">
        <v>1.1</v>
      </c>
    </row>
    <row r="6" spans="1:3">
      <c r="A6" s="4" t="s">
        <v>411</v>
      </c>
      <c r="B6" s="10" t="n">
        <v>0.2</v>
      </c>
    </row>
    <row r="7" spans="1:3">
      <c r="A7" s="4" t="s">
        <v>412</v>
      </c>
      <c r="B7" s="9"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s>
  <sheetData>
    <row r="1" spans="1:4">
      <c r="A1" s="1" t="s">
        <v>413</v>
      </c>
      <c r="B1" s="2" t="s">
        <v>414</v>
      </c>
      <c r="C1" s="2" t="s">
        <v>415</v>
      </c>
      <c r="D1" s="2" t="s">
        <v>416</v>
      </c>
    </row>
    <row r="2" spans="1:4">
      <c r="A2" s="3" t="s">
        <v>417</v>
      </c>
    </row>
    <row r="3" spans="1:4">
      <c r="A3" s="4" t="s">
        <v>418</v>
      </c>
      <c r="B3" s="5" t="n">
        <v>2</v>
      </c>
    </row>
    <row r="4" spans="1:4">
      <c r="A4" s="4" t="s">
        <v>401</v>
      </c>
      <c r="C4" s="4" t="s">
        <v>346</v>
      </c>
    </row>
    <row r="5" spans="1:4">
      <c r="A5" s="4" t="s">
        <v>419</v>
      </c>
    </row>
    <row r="6" spans="1:4">
      <c r="A6" s="3" t="s">
        <v>417</v>
      </c>
    </row>
    <row r="7" spans="1:4">
      <c r="A7" s="4" t="s">
        <v>420</v>
      </c>
      <c r="C7" s="5" t="n">
        <v>2775000</v>
      </c>
      <c r="D7" s="5" t="n">
        <v>0</v>
      </c>
    </row>
    <row r="8" spans="1:4">
      <c r="A8" s="4" t="s">
        <v>421</v>
      </c>
      <c r="C8" s="5" t="n">
        <v>2775000</v>
      </c>
      <c r="D8" s="5" t="n">
        <v>1137000</v>
      </c>
    </row>
    <row r="9" spans="1:4">
      <c r="A9" s="4" t="s">
        <v>422</v>
      </c>
    </row>
    <row r="10" spans="1:4">
      <c r="A10" s="3" t="s">
        <v>417</v>
      </c>
    </row>
    <row r="11" spans="1:4">
      <c r="A11" s="4" t="s">
        <v>423</v>
      </c>
      <c r="C11" s="5" t="n">
        <v>0</v>
      </c>
      <c r="D11" s="5" t="n">
        <v>467000</v>
      </c>
    </row>
    <row r="12" spans="1:4">
      <c r="A12" s="4" t="s">
        <v>424</v>
      </c>
    </row>
    <row r="13" spans="1:4">
      <c r="A13" s="3" t="s">
        <v>417</v>
      </c>
    </row>
    <row r="14" spans="1:4">
      <c r="A14" s="4" t="s">
        <v>425</v>
      </c>
      <c r="C14" s="4" t="s">
        <v>426</v>
      </c>
    </row>
    <row r="15" spans="1:4">
      <c r="A15" s="4" t="s">
        <v>427</v>
      </c>
      <c r="C15" s="4" t="s">
        <v>428</v>
      </c>
    </row>
    <row r="16" spans="1:4">
      <c r="A16" s="4" t="s">
        <v>429</v>
      </c>
      <c r="C16" s="4" t="s">
        <v>430</v>
      </c>
    </row>
    <row r="17" spans="1:4">
      <c r="A17" s="4" t="s">
        <v>431</v>
      </c>
      <c r="C17" s="5" t="n">
        <v>418334</v>
      </c>
    </row>
    <row r="18" spans="1:4">
      <c r="A18" s="4" t="s">
        <v>423</v>
      </c>
      <c r="C18" s="5" t="n">
        <v>0</v>
      </c>
      <c r="D18" s="5" t="n">
        <v>670000</v>
      </c>
    </row>
    <row r="19" spans="1:4">
      <c r="A19" s="4" t="s">
        <v>401</v>
      </c>
      <c r="C19" s="4" t="s">
        <v>432</v>
      </c>
      <c r="D19" s="4" t="s">
        <v>346</v>
      </c>
    </row>
    <row r="20" spans="1:4">
      <c r="A20" s="4" t="s">
        <v>433</v>
      </c>
    </row>
    <row r="21" spans="1:4">
      <c r="A21" s="3" t="s">
        <v>417</v>
      </c>
    </row>
    <row r="22" spans="1:4">
      <c r="A22" s="4" t="s">
        <v>425</v>
      </c>
      <c r="C22" s="4" t="s">
        <v>426</v>
      </c>
    </row>
    <row r="23" spans="1:4">
      <c r="A23" s="4" t="s">
        <v>434</v>
      </c>
    </row>
    <row r="24" spans="1:4">
      <c r="A24" s="3" t="s">
        <v>417</v>
      </c>
    </row>
    <row r="25" spans="1:4">
      <c r="A25" s="4" t="s">
        <v>435</v>
      </c>
      <c r="C25" s="4" t="s">
        <v>432</v>
      </c>
    </row>
    <row r="26" spans="1:4">
      <c r="A26" s="4" t="s">
        <v>436</v>
      </c>
    </row>
    <row r="27" spans="1:4">
      <c r="A27" s="3" t="s">
        <v>417</v>
      </c>
    </row>
    <row r="28" spans="1:4">
      <c r="A28" s="4" t="s">
        <v>435</v>
      </c>
      <c r="C28" s="4" t="s">
        <v>437</v>
      </c>
    </row>
    <row r="29" spans="1:4">
      <c r="A29" s="4" t="s">
        <v>438</v>
      </c>
    </row>
    <row r="30" spans="1:4">
      <c r="A30" s="3" t="s">
        <v>417</v>
      </c>
    </row>
    <row r="31" spans="1:4">
      <c r="A31" s="4" t="s">
        <v>435</v>
      </c>
      <c r="C31" s="4" t="s">
        <v>346</v>
      </c>
    </row>
    <row r="32" spans="1:4">
      <c r="A32" s="4" t="s">
        <v>439</v>
      </c>
    </row>
    <row r="33" spans="1:4">
      <c r="A33" s="3" t="s">
        <v>417</v>
      </c>
    </row>
    <row r="34" spans="1:4">
      <c r="A34" s="4" t="s">
        <v>435</v>
      </c>
      <c r="C34" s="4" t="s">
        <v>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7</v>
      </c>
    </row>
    <row r="3" spans="1:3">
      <c r="A3" s="3" t="s">
        <v>441</v>
      </c>
    </row>
    <row r="4" spans="1:3">
      <c r="A4" s="4" t="s">
        <v>442</v>
      </c>
      <c r="B4" s="7" t="n">
        <v>344</v>
      </c>
      <c r="C4" s="7" t="n">
        <v>1154</v>
      </c>
    </row>
    <row r="5" spans="1:3">
      <c r="A5" s="4" t="s">
        <v>443</v>
      </c>
    </row>
    <row r="6" spans="1:3">
      <c r="A6" s="3" t="s">
        <v>441</v>
      </c>
    </row>
    <row r="7" spans="1:3">
      <c r="A7" s="4" t="s">
        <v>442</v>
      </c>
      <c r="B7" s="5" t="n">
        <v>30</v>
      </c>
      <c r="C7" s="5" t="n">
        <v>97</v>
      </c>
    </row>
    <row r="8" spans="1:3">
      <c r="A8" s="4" t="s">
        <v>444</v>
      </c>
    </row>
    <row r="9" spans="1:3">
      <c r="A9" s="3" t="s">
        <v>441</v>
      </c>
    </row>
    <row r="10" spans="1:3">
      <c r="A10" s="4" t="s">
        <v>442</v>
      </c>
      <c r="B10" s="5" t="n">
        <v>61</v>
      </c>
      <c r="C10" s="5" t="n">
        <v>230</v>
      </c>
    </row>
    <row r="11" spans="1:3">
      <c r="A11" s="4" t="s">
        <v>445</v>
      </c>
    </row>
    <row r="12" spans="1:3">
      <c r="A12" s="3" t="s">
        <v>441</v>
      </c>
    </row>
    <row r="13" spans="1:3">
      <c r="A13" s="4" t="s">
        <v>442</v>
      </c>
      <c r="B13" s="7" t="n">
        <v>253</v>
      </c>
      <c r="C13" s="7" t="n">
        <v>8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446</v>
      </c>
      <c r="B1" s="2" t="s">
        <v>1</v>
      </c>
    </row>
    <row r="2" spans="1:6">
      <c r="B2" s="2" t="s">
        <v>447</v>
      </c>
      <c r="C2" s="2" t="s">
        <v>241</v>
      </c>
      <c r="D2" s="2" t="s">
        <v>245</v>
      </c>
      <c r="E2" s="2" t="s">
        <v>448</v>
      </c>
      <c r="F2" s="2" t="s">
        <v>449</v>
      </c>
    </row>
    <row r="3" spans="1:6">
      <c r="A3" s="3" t="s">
        <v>450</v>
      </c>
    </row>
    <row r="4" spans="1:6">
      <c r="A4" s="4" t="s">
        <v>451</v>
      </c>
      <c r="B4" s="4" t="s">
        <v>452</v>
      </c>
    </row>
    <row r="5" spans="1:6">
      <c r="A5" s="4" t="s">
        <v>453</v>
      </c>
      <c r="B5" s="5" t="n">
        <v>6</v>
      </c>
    </row>
    <row r="6" spans="1:6">
      <c r="A6" s="4" t="s">
        <v>454</v>
      </c>
      <c r="B6" s="7" t="n">
        <v>3600</v>
      </c>
    </row>
    <row r="7" spans="1:6">
      <c r="A7" s="4" t="s">
        <v>455</v>
      </c>
      <c r="B7" s="5" t="n">
        <v>-164</v>
      </c>
      <c r="C7" s="7" t="n">
        <v>29</v>
      </c>
    </row>
    <row r="8" spans="1:6">
      <c r="A8" s="4" t="s">
        <v>93</v>
      </c>
      <c r="B8" s="5" t="n">
        <v>-509</v>
      </c>
      <c r="C8" s="5" t="n">
        <v>-177</v>
      </c>
      <c r="D8" s="7" t="n">
        <v>-177</v>
      </c>
      <c r="E8" s="7" t="n">
        <v>-25</v>
      </c>
      <c r="F8" s="7" t="n">
        <v>-527</v>
      </c>
    </row>
    <row r="9" spans="1:6">
      <c r="A9" s="4" t="s">
        <v>456</v>
      </c>
      <c r="B9" s="5" t="n">
        <v>-168</v>
      </c>
      <c r="C9" s="5" t="n">
        <v>473</v>
      </c>
    </row>
    <row r="10" spans="1:6">
      <c r="A10" s="4" t="s">
        <v>457</v>
      </c>
      <c r="B10" s="5" t="n">
        <v>-164</v>
      </c>
    </row>
    <row r="11" spans="1:6">
      <c r="A11" s="4" t="s">
        <v>458</v>
      </c>
      <c r="B11" s="5" t="n">
        <v>-332</v>
      </c>
      <c r="C11" s="5" t="n">
        <v>502</v>
      </c>
    </row>
    <row r="12" spans="1:6">
      <c r="A12" s="4" t="s">
        <v>443</v>
      </c>
    </row>
    <row r="13" spans="1:6">
      <c r="A13" s="3" t="s">
        <v>450</v>
      </c>
    </row>
    <row r="14" spans="1:6">
      <c r="A14" s="4" t="s">
        <v>455</v>
      </c>
      <c r="B14" s="5" t="n">
        <v>-57</v>
      </c>
      <c r="C14" s="5" t="n">
        <v>10</v>
      </c>
    </row>
    <row r="15" spans="1:6">
      <c r="A15" s="4" t="s">
        <v>444</v>
      </c>
    </row>
    <row r="16" spans="1:6">
      <c r="A16" s="3" t="s">
        <v>450</v>
      </c>
    </row>
    <row r="17" spans="1:6">
      <c r="A17" s="4" t="s">
        <v>455</v>
      </c>
      <c r="B17" s="5" t="n">
        <v>-80</v>
      </c>
      <c r="C17" s="5" t="n">
        <v>14</v>
      </c>
    </row>
    <row r="18" spans="1:6">
      <c r="A18" s="4" t="s">
        <v>445</v>
      </c>
    </row>
    <row r="19" spans="1:6">
      <c r="A19" s="3" t="s">
        <v>450</v>
      </c>
    </row>
    <row r="20" spans="1:6">
      <c r="A20" s="4" t="s">
        <v>455</v>
      </c>
      <c r="B20" s="5" t="n">
        <v>-27</v>
      </c>
      <c r="C20" s="7" t="n">
        <v>5</v>
      </c>
    </row>
    <row r="21" spans="1:6">
      <c r="A21" s="4" t="s">
        <v>459</v>
      </c>
    </row>
    <row r="22" spans="1:6">
      <c r="A22" s="3" t="s">
        <v>450</v>
      </c>
    </row>
    <row r="23" spans="1:6">
      <c r="A23" s="4" t="s">
        <v>460</v>
      </c>
      <c r="B23" s="5" t="n">
        <v>133</v>
      </c>
      <c r="D23" s="5" t="n">
        <v>508</v>
      </c>
    </row>
    <row r="24" spans="1:6">
      <c r="A24" s="4" t="s">
        <v>385</v>
      </c>
    </row>
    <row r="25" spans="1:6">
      <c r="A25" s="3" t="s">
        <v>450</v>
      </c>
    </row>
    <row r="26" spans="1:6">
      <c r="A26" s="4" t="s">
        <v>461</v>
      </c>
      <c r="B26" s="5" t="n">
        <v>0</v>
      </c>
      <c r="D26" s="5" t="n">
        <v>0</v>
      </c>
    </row>
    <row r="27" spans="1:6">
      <c r="A27" s="4" t="s">
        <v>462</v>
      </c>
    </row>
    <row r="28" spans="1:6">
      <c r="A28" s="3" t="s">
        <v>450</v>
      </c>
    </row>
    <row r="29" spans="1:6">
      <c r="A29" s="4" t="s">
        <v>463</v>
      </c>
      <c r="B29" s="5" t="n">
        <v>100</v>
      </c>
    </row>
    <row r="30" spans="1:6">
      <c r="A30" s="4" t="s">
        <v>464</v>
      </c>
      <c r="B30" s="7" t="n">
        <v>9073</v>
      </c>
      <c r="D30" s="7" t="n">
        <v>13018</v>
      </c>
    </row>
    <row r="31" spans="1:6">
      <c r="A31" s="4" t="s">
        <v>465</v>
      </c>
    </row>
    <row r="32" spans="1:6">
      <c r="A32" s="3" t="s">
        <v>450</v>
      </c>
    </row>
    <row r="33" spans="1:6">
      <c r="A33" s="4" t="s">
        <v>453</v>
      </c>
      <c r="B33" s="5" t="n">
        <v>18</v>
      </c>
    </row>
    <row r="34" spans="1:6">
      <c r="A34" s="4" t="s">
        <v>454</v>
      </c>
      <c r="B34" s="7" t="n">
        <v>11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5</v>
      </c>
      <c r="C1" s="2" t="s">
        <v>27</v>
      </c>
    </row>
    <row r="2" spans="1:3">
      <c r="A2" s="3" t="s">
        <v>98</v>
      </c>
    </row>
    <row r="3" spans="1:3">
      <c r="A3" s="4" t="s">
        <v>99</v>
      </c>
      <c r="B3" s="7" t="n">
        <v>0</v>
      </c>
      <c r="C3" s="7" t="n">
        <v>0</v>
      </c>
    </row>
    <row r="4" spans="1:3">
      <c r="A4" s="4" t="s">
        <v>100</v>
      </c>
      <c r="B4" s="5" t="n">
        <v>100000000</v>
      </c>
      <c r="C4" s="5" t="n">
        <v>100000000</v>
      </c>
    </row>
    <row r="5" spans="1:3">
      <c r="A5" s="4" t="s">
        <v>7</v>
      </c>
      <c r="B5" s="5" t="n">
        <v>37026000</v>
      </c>
    </row>
    <row r="6" spans="1:3">
      <c r="A6" s="4" t="s">
        <v>25</v>
      </c>
      <c r="B6" s="5" t="n">
        <v>3702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466</v>
      </c>
      <c r="B1" s="2" t="s">
        <v>1</v>
      </c>
    </row>
    <row r="2" spans="1:2">
      <c r="B2" s="2" t="s">
        <v>467</v>
      </c>
    </row>
    <row r="3" spans="1:2">
      <c r="A3" s="3" t="s">
        <v>181</v>
      </c>
    </row>
    <row r="4" spans="1:2">
      <c r="A4" s="4" t="s">
        <v>468</v>
      </c>
      <c r="B4" s="5" t="n">
        <v>2</v>
      </c>
    </row>
    <row r="5" spans="1:2">
      <c r="A5" s="4" t="s">
        <v>469</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7</v>
      </c>
    </row>
    <row r="3" spans="1:3">
      <c r="A3" s="3" t="s">
        <v>471</v>
      </c>
    </row>
    <row r="4" spans="1:3">
      <c r="A4" s="4" t="s">
        <v>28</v>
      </c>
      <c r="B4" s="7" t="n">
        <v>26190</v>
      </c>
      <c r="C4" s="7" t="n">
        <v>37610</v>
      </c>
    </row>
    <row r="5" spans="1:3">
      <c r="A5" s="4" t="s">
        <v>472</v>
      </c>
    </row>
    <row r="6" spans="1:3">
      <c r="A6" s="3" t="s">
        <v>471</v>
      </c>
    </row>
    <row r="7" spans="1:3">
      <c r="A7" s="4" t="s">
        <v>28</v>
      </c>
      <c r="B7" s="7" t="n">
        <v>12215</v>
      </c>
      <c r="C7" s="7" t="n">
        <v>90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27</v>
      </c>
      <c r="D2" s="2" t="s">
        <v>5</v>
      </c>
    </row>
    <row r="3" spans="1:4">
      <c r="A3" s="3" t="s">
        <v>474</v>
      </c>
    </row>
    <row r="4" spans="1:4">
      <c r="A4" s="4" t="s">
        <v>28</v>
      </c>
      <c r="B4" s="7" t="n">
        <v>26190</v>
      </c>
      <c r="C4" s="7" t="n">
        <v>37610</v>
      </c>
    </row>
    <row r="5" spans="1:4">
      <c r="A5" s="4" t="s">
        <v>69</v>
      </c>
      <c r="B5" s="5" t="n">
        <v>4131</v>
      </c>
      <c r="D5" s="7" t="n">
        <v>4728</v>
      </c>
    </row>
    <row r="6" spans="1:4">
      <c r="A6" s="4" t="s">
        <v>475</v>
      </c>
      <c r="B6" s="5" t="n">
        <v>4737</v>
      </c>
      <c r="D6" s="5" t="n">
        <v>6862</v>
      </c>
    </row>
    <row r="7" spans="1:4">
      <c r="A7" s="4" t="s">
        <v>476</v>
      </c>
    </row>
    <row r="8" spans="1:4">
      <c r="A8" s="3" t="s">
        <v>474</v>
      </c>
    </row>
    <row r="9" spans="1:4">
      <c r="A9" s="4" t="s">
        <v>28</v>
      </c>
      <c r="B9" s="5" t="n">
        <v>8621</v>
      </c>
      <c r="C9" s="5" t="n">
        <v>23152</v>
      </c>
    </row>
    <row r="10" spans="1:4">
      <c r="A10" s="4" t="s">
        <v>69</v>
      </c>
      <c r="B10" s="5" t="n">
        <v>2699</v>
      </c>
      <c r="D10" s="5" t="n">
        <v>2974</v>
      </c>
    </row>
    <row r="11" spans="1:4">
      <c r="A11" s="4" t="s">
        <v>475</v>
      </c>
      <c r="D11" s="5" t="n">
        <v>6862</v>
      </c>
    </row>
    <row r="12" spans="1:4">
      <c r="A12" s="4" t="s">
        <v>477</v>
      </c>
    </row>
    <row r="13" spans="1:4">
      <c r="A13" s="3" t="s">
        <v>474</v>
      </c>
    </row>
    <row r="14" spans="1:4">
      <c r="A14" s="4" t="s">
        <v>28</v>
      </c>
      <c r="B14" s="5" t="n">
        <v>17569</v>
      </c>
      <c r="C14" s="5" t="n">
        <v>14458</v>
      </c>
    </row>
    <row r="15" spans="1:4">
      <c r="A15" s="4" t="s">
        <v>69</v>
      </c>
      <c r="B15" s="5" t="n">
        <v>1432</v>
      </c>
      <c r="D15" s="5" t="n">
        <v>1754</v>
      </c>
    </row>
    <row r="16" spans="1:4">
      <c r="A16" s="4" t="s">
        <v>478</v>
      </c>
    </row>
    <row r="17" spans="1:4">
      <c r="A17" s="3" t="s">
        <v>474</v>
      </c>
    </row>
    <row r="18" spans="1:4">
      <c r="A18" s="4" t="s">
        <v>28</v>
      </c>
      <c r="B18" s="5" t="n">
        <v>152</v>
      </c>
      <c r="C18" s="5" t="n">
        <v>19</v>
      </c>
    </row>
    <row r="19" spans="1:4">
      <c r="A19" s="4" t="s">
        <v>69</v>
      </c>
      <c r="B19" s="5" t="n">
        <v>19</v>
      </c>
      <c r="D19" s="5" t="n">
        <v>33</v>
      </c>
    </row>
    <row r="20" spans="1:4">
      <c r="A20" s="4" t="s">
        <v>479</v>
      </c>
    </row>
    <row r="21" spans="1:4">
      <c r="A21" s="3" t="s">
        <v>474</v>
      </c>
    </row>
    <row r="22" spans="1:4">
      <c r="A22" s="4" t="s">
        <v>28</v>
      </c>
      <c r="B22" s="5" t="n">
        <v>5202</v>
      </c>
      <c r="C22" s="5" t="n">
        <v>5419</v>
      </c>
    </row>
    <row r="23" spans="1:4">
      <c r="A23" s="4" t="s">
        <v>69</v>
      </c>
      <c r="B23" s="5" t="n">
        <v>1413</v>
      </c>
      <c r="D23" s="5" t="n">
        <v>1721</v>
      </c>
    </row>
    <row r="24" spans="1:4">
      <c r="A24" s="4" t="s">
        <v>480</v>
      </c>
    </row>
    <row r="25" spans="1:4">
      <c r="A25" s="3" t="s">
        <v>474</v>
      </c>
    </row>
    <row r="26" spans="1:4">
      <c r="A26" s="4" t="s">
        <v>69</v>
      </c>
      <c r="B26" s="5" t="n">
        <v>74</v>
      </c>
      <c r="D26" s="5" t="n">
        <v>163</v>
      </c>
    </row>
    <row r="27" spans="1:4">
      <c r="A27" s="4" t="s">
        <v>481</v>
      </c>
    </row>
    <row r="28" spans="1:4">
      <c r="A28" s="3" t="s">
        <v>474</v>
      </c>
    </row>
    <row r="29" spans="1:4">
      <c r="A29" s="4" t="s">
        <v>69</v>
      </c>
      <c r="B29" s="5" t="n">
        <v>1339</v>
      </c>
      <c r="D29" s="7" t="n">
        <v>1558</v>
      </c>
    </row>
    <row r="30" spans="1:4">
      <c r="A30" s="4" t="s">
        <v>482</v>
      </c>
    </row>
    <row r="31" spans="1:4">
      <c r="A31" s="3" t="s">
        <v>474</v>
      </c>
    </row>
    <row r="32" spans="1:4">
      <c r="A32" s="4" t="s">
        <v>28</v>
      </c>
      <c r="B32" s="5" t="n">
        <v>7704</v>
      </c>
      <c r="C32" s="5" t="n">
        <v>5223</v>
      </c>
    </row>
    <row r="33" spans="1:4">
      <c r="A33" s="4" t="s">
        <v>483</v>
      </c>
    </row>
    <row r="34" spans="1:4">
      <c r="A34" s="3" t="s">
        <v>474</v>
      </c>
    </row>
    <row r="35" spans="1:4">
      <c r="A35" s="4" t="s">
        <v>28</v>
      </c>
      <c r="B35" s="5" t="n">
        <v>4511</v>
      </c>
      <c r="C35" s="5" t="n">
        <v>3797</v>
      </c>
    </row>
    <row r="36" spans="1:4">
      <c r="A36" s="4" t="s">
        <v>472</v>
      </c>
    </row>
    <row r="37" spans="1:4">
      <c r="A37" s="3" t="s">
        <v>474</v>
      </c>
    </row>
    <row r="38" spans="1:4">
      <c r="A38" s="4" t="s">
        <v>28</v>
      </c>
      <c r="B38" s="7" t="n">
        <v>12215</v>
      </c>
      <c r="C38" s="7" t="n">
        <v>90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84</v>
      </c>
      <c r="B1" s="2" t="s">
        <v>1</v>
      </c>
      <c r="D1" s="2" t="s">
        <v>485</v>
      </c>
    </row>
    <row r="2" spans="1:4">
      <c r="B2" s="2" t="s">
        <v>2</v>
      </c>
      <c r="C2" s="2" t="s">
        <v>27</v>
      </c>
      <c r="D2" s="2" t="s">
        <v>370</v>
      </c>
    </row>
    <row r="3" spans="1:4">
      <c r="A3" s="4" t="s">
        <v>486</v>
      </c>
    </row>
    <row r="4" spans="1:4">
      <c r="A4" s="3" t="s">
        <v>487</v>
      </c>
    </row>
    <row r="5" spans="1:4">
      <c r="A5" s="4" t="s">
        <v>488</v>
      </c>
      <c r="C5" s="4" t="s">
        <v>489</v>
      </c>
    </row>
    <row r="6" spans="1:4">
      <c r="A6" s="4" t="s">
        <v>490</v>
      </c>
    </row>
    <row r="7" spans="1:4">
      <c r="A7" s="3" t="s">
        <v>487</v>
      </c>
    </row>
    <row r="8" spans="1:4">
      <c r="A8" s="4" t="s">
        <v>488</v>
      </c>
      <c r="B8" s="4" t="s">
        <v>491</v>
      </c>
      <c r="C8" s="4" t="s">
        <v>492</v>
      </c>
    </row>
    <row r="9" spans="1:4">
      <c r="A9" s="4" t="s">
        <v>493</v>
      </c>
    </row>
    <row r="10" spans="1:4">
      <c r="A10" s="3" t="s">
        <v>487</v>
      </c>
    </row>
    <row r="11" spans="1:4">
      <c r="A11" s="4" t="s">
        <v>488</v>
      </c>
      <c r="B11" s="4" t="s">
        <v>494</v>
      </c>
    </row>
    <row r="12" spans="1:4">
      <c r="A12" s="4" t="s">
        <v>495</v>
      </c>
    </row>
    <row r="13" spans="1:4">
      <c r="A13" s="3" t="s">
        <v>487</v>
      </c>
    </row>
    <row r="14" spans="1:4">
      <c r="A14" s="4" t="s">
        <v>488</v>
      </c>
      <c r="B14" s="4" t="s">
        <v>496</v>
      </c>
      <c r="D14" s="4" t="s">
        <v>497</v>
      </c>
    </row>
    <row r="15" spans="1:4">
      <c r="A15" s="4" t="s">
        <v>498</v>
      </c>
    </row>
    <row r="16" spans="1:4">
      <c r="A16" s="3" t="s">
        <v>487</v>
      </c>
    </row>
    <row r="17" spans="1:4">
      <c r="A17" s="4" t="s">
        <v>488</v>
      </c>
      <c r="B17" s="4" t="s">
        <v>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500</v>
      </c>
      <c r="B1" s="2" t="s">
        <v>1</v>
      </c>
      <c r="D1" s="2" t="s">
        <v>485</v>
      </c>
    </row>
    <row r="2" spans="1:4">
      <c r="B2" s="2" t="s">
        <v>2</v>
      </c>
      <c r="C2" s="2" t="s">
        <v>27</v>
      </c>
      <c r="D2" s="2" t="s">
        <v>370</v>
      </c>
    </row>
    <row r="3" spans="1:4">
      <c r="A3" s="4" t="s">
        <v>501</v>
      </c>
    </row>
    <row r="4" spans="1:4">
      <c r="A4" s="3" t="s">
        <v>502</v>
      </c>
    </row>
    <row r="5" spans="1:4">
      <c r="A5" s="4" t="s">
        <v>488</v>
      </c>
      <c r="B5" s="4" t="s">
        <v>503</v>
      </c>
      <c r="D5" s="4" t="s">
        <v>504</v>
      </c>
    </row>
    <row r="6" spans="1:4">
      <c r="A6" s="4" t="s">
        <v>493</v>
      </c>
    </row>
    <row r="7" spans="1:4">
      <c r="A7" s="3" t="s">
        <v>502</v>
      </c>
    </row>
    <row r="8" spans="1:4">
      <c r="A8" s="4" t="s">
        <v>488</v>
      </c>
      <c r="B8" s="4" t="s">
        <v>494</v>
      </c>
    </row>
    <row r="9" spans="1:4">
      <c r="A9" s="4" t="s">
        <v>505</v>
      </c>
    </row>
    <row r="10" spans="1:4">
      <c r="A10" s="3" t="s">
        <v>502</v>
      </c>
    </row>
    <row r="11" spans="1:4">
      <c r="A11" s="4" t="s">
        <v>488</v>
      </c>
      <c r="B11" s="4" t="s">
        <v>499</v>
      </c>
    </row>
    <row r="12" spans="1:4">
      <c r="A12" s="4" t="s">
        <v>490</v>
      </c>
    </row>
    <row r="13" spans="1:4">
      <c r="A13" s="3" t="s">
        <v>502</v>
      </c>
    </row>
    <row r="14" spans="1:4">
      <c r="A14" s="4" t="s">
        <v>488</v>
      </c>
      <c r="B14" s="4" t="s">
        <v>491</v>
      </c>
      <c r="C14" s="4" t="s">
        <v>492</v>
      </c>
    </row>
    <row r="15" spans="1:4">
      <c r="A15" s="4" t="s">
        <v>506</v>
      </c>
    </row>
    <row r="16" spans="1:4">
      <c r="A16" s="3" t="s">
        <v>502</v>
      </c>
    </row>
    <row r="17" spans="1:4">
      <c r="A17" s="4" t="s">
        <v>488</v>
      </c>
      <c r="B17" s="4" t="s">
        <v>496</v>
      </c>
      <c r="D17" s="4" t="s">
        <v>497</v>
      </c>
    </row>
    <row r="18" spans="1:4">
      <c r="A18" s="4" t="s">
        <v>486</v>
      </c>
    </row>
    <row r="19" spans="1:4">
      <c r="A19" s="3" t="s">
        <v>502</v>
      </c>
    </row>
    <row r="20" spans="1:4">
      <c r="A20" s="4" t="s">
        <v>488</v>
      </c>
      <c r="C20" s="4" t="s">
        <v>4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7</v>
      </c>
      <c r="B1" s="2" t="s">
        <v>1</v>
      </c>
    </row>
    <row r="2" spans="1:3">
      <c r="B2" s="2" t="s">
        <v>2</v>
      </c>
      <c r="C2" s="2" t="s">
        <v>27</v>
      </c>
    </row>
    <row r="3" spans="1:3">
      <c r="A3" s="3" t="s">
        <v>508</v>
      </c>
    </row>
    <row r="4" spans="1:3">
      <c r="A4" s="4" t="s">
        <v>509</v>
      </c>
      <c r="B4" s="7" t="n">
        <v>-5821</v>
      </c>
      <c r="C4" s="7" t="n">
        <v>-9135</v>
      </c>
    </row>
    <row r="5" spans="1:3">
      <c r="A5" s="4" t="s">
        <v>510</v>
      </c>
      <c r="B5" s="5" t="n">
        <v>6968</v>
      </c>
      <c r="C5" s="5" t="n">
        <v>8222</v>
      </c>
    </row>
    <row r="6" spans="1:3">
      <c r="A6" s="4" t="s">
        <v>28</v>
      </c>
      <c r="B6" s="5" t="n">
        <v>26190</v>
      </c>
      <c r="C6" s="5" t="n">
        <v>37610</v>
      </c>
    </row>
    <row r="7" spans="1:3">
      <c r="A7" s="4" t="s">
        <v>511</v>
      </c>
    </row>
    <row r="8" spans="1:3">
      <c r="A8" s="3" t="s">
        <v>508</v>
      </c>
    </row>
    <row r="9" spans="1:3">
      <c r="A9" s="4" t="s">
        <v>509</v>
      </c>
      <c r="B9" s="5" t="n">
        <v>-3121</v>
      </c>
      <c r="C9" s="5" t="n">
        <v>-3273</v>
      </c>
    </row>
    <row r="10" spans="1:3">
      <c r="A10" s="4" t="s">
        <v>510</v>
      </c>
      <c r="B10" s="5" t="n">
        <v>5486</v>
      </c>
      <c r="C10" s="5" t="n">
        <v>5465</v>
      </c>
    </row>
    <row r="11" spans="1:3">
      <c r="A11" s="4" t="s">
        <v>28</v>
      </c>
      <c r="B11" s="5" t="n">
        <v>11148</v>
      </c>
      <c r="C11" s="5" t="n">
        <v>10149</v>
      </c>
    </row>
    <row r="12" spans="1:3">
      <c r="A12" s="4" t="s">
        <v>512</v>
      </c>
    </row>
    <row r="13" spans="1:3">
      <c r="A13" s="3" t="s">
        <v>508</v>
      </c>
    </row>
    <row r="14" spans="1:3">
      <c r="A14" s="4" t="s">
        <v>509</v>
      </c>
      <c r="B14" s="5" t="n">
        <v>1008</v>
      </c>
      <c r="C14" s="5" t="n">
        <v>-1286</v>
      </c>
    </row>
    <row r="15" spans="1:3">
      <c r="A15" s="4" t="s">
        <v>510</v>
      </c>
      <c r="B15" s="5" t="n">
        <v>3107</v>
      </c>
      <c r="C15" s="5" t="n">
        <v>4781</v>
      </c>
    </row>
    <row r="16" spans="1:3">
      <c r="A16" s="4" t="s">
        <v>28</v>
      </c>
      <c r="B16" s="5" t="n">
        <v>15042</v>
      </c>
      <c r="C16" s="5" t="n">
        <v>27461</v>
      </c>
    </row>
    <row r="17" spans="1:3">
      <c r="A17" s="4" t="s">
        <v>513</v>
      </c>
    </row>
    <row r="18" spans="1:3">
      <c r="A18" s="3" t="s">
        <v>508</v>
      </c>
    </row>
    <row r="19" spans="1:3">
      <c r="A19" s="4" t="s">
        <v>509</v>
      </c>
      <c r="B19" s="5" t="n">
        <v>-3708</v>
      </c>
      <c r="C19" s="5" t="n">
        <v>-4576</v>
      </c>
    </row>
    <row r="20" spans="1:3">
      <c r="A20" s="4" t="s">
        <v>510</v>
      </c>
      <c r="B20" s="7" t="n">
        <v>-1625</v>
      </c>
      <c r="C20" s="7" t="n">
        <v>-2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7</v>
      </c>
    </row>
    <row r="3" spans="1:3">
      <c r="A3" s="3" t="s">
        <v>102</v>
      </c>
    </row>
    <row r="4" spans="1:3">
      <c r="A4" s="4" t="s">
        <v>47</v>
      </c>
      <c r="B4" s="7" t="n">
        <v>-6445</v>
      </c>
      <c r="C4" s="7" t="n">
        <v>-10008</v>
      </c>
    </row>
    <row r="5" spans="1:3">
      <c r="A5" s="3" t="s">
        <v>103</v>
      </c>
    </row>
    <row r="6" spans="1:3">
      <c r="A6" s="4" t="s">
        <v>104</v>
      </c>
      <c r="B6" s="5" t="n">
        <v>2816</v>
      </c>
      <c r="C6" s="5" t="n">
        <v>4358</v>
      </c>
    </row>
    <row r="7" spans="1:3">
      <c r="A7" s="4" t="s">
        <v>105</v>
      </c>
      <c r="B7" s="5" t="n">
        <v>888</v>
      </c>
      <c r="C7" s="5" t="n">
        <v>0</v>
      </c>
    </row>
    <row r="8" spans="1:3">
      <c r="A8" s="4" t="s">
        <v>106</v>
      </c>
      <c r="B8" s="5" t="n">
        <v>-332</v>
      </c>
      <c r="C8" s="5" t="n">
        <v>702</v>
      </c>
    </row>
    <row r="9" spans="1:3">
      <c r="A9" s="4" t="s">
        <v>107</v>
      </c>
      <c r="B9" s="5" t="n">
        <v>306</v>
      </c>
      <c r="C9" s="5" t="n">
        <v>195</v>
      </c>
    </row>
    <row r="10" spans="1:3">
      <c r="A10" s="4" t="s">
        <v>108</v>
      </c>
      <c r="B10" s="5" t="n">
        <v>344</v>
      </c>
      <c r="C10" s="5" t="n">
        <v>1154</v>
      </c>
    </row>
    <row r="11" spans="1:3">
      <c r="A11" s="4" t="s">
        <v>42</v>
      </c>
      <c r="B11" s="5" t="n">
        <v>-1852</v>
      </c>
      <c r="C11" s="5" t="n">
        <v>0</v>
      </c>
    </row>
    <row r="12" spans="1:3">
      <c r="A12" s="4" t="s">
        <v>109</v>
      </c>
      <c r="B12" s="5" t="n">
        <v>96</v>
      </c>
      <c r="C12" s="5" t="n">
        <v>-185</v>
      </c>
    </row>
    <row r="13" spans="1:3">
      <c r="A13" s="3" t="s">
        <v>110</v>
      </c>
    </row>
    <row r="14" spans="1:3">
      <c r="A14" s="4" t="s">
        <v>111</v>
      </c>
      <c r="B14" s="5" t="n">
        <v>3226</v>
      </c>
      <c r="C14" s="5" t="n">
        <v>-11547</v>
      </c>
    </row>
    <row r="15" spans="1:3">
      <c r="A15" s="4" t="s">
        <v>65</v>
      </c>
      <c r="B15" s="5" t="n">
        <v>804</v>
      </c>
      <c r="C15" s="5" t="n">
        <v>741</v>
      </c>
    </row>
    <row r="16" spans="1:3">
      <c r="A16" s="4" t="s">
        <v>112</v>
      </c>
      <c r="B16" s="5" t="n">
        <v>994</v>
      </c>
      <c r="C16" s="5" t="n">
        <v>-8681</v>
      </c>
    </row>
    <row r="17" spans="1:3">
      <c r="A17" s="4" t="s">
        <v>75</v>
      </c>
      <c r="B17" s="5" t="n">
        <v>-4683</v>
      </c>
      <c r="C17" s="5" t="n">
        <v>-7038</v>
      </c>
    </row>
    <row r="18" spans="1:3">
      <c r="A18" s="4" t="s">
        <v>113</v>
      </c>
      <c r="B18" s="5" t="n">
        <v>-1251</v>
      </c>
      <c r="C18" s="5" t="n">
        <v>-1124</v>
      </c>
    </row>
    <row r="19" spans="1:3">
      <c r="A19" s="4" t="s">
        <v>114</v>
      </c>
      <c r="B19" s="5" t="n">
        <v>-955</v>
      </c>
      <c r="C19" s="5" t="n">
        <v>-2368</v>
      </c>
    </row>
    <row r="20" spans="1:3">
      <c r="A20" s="4" t="s">
        <v>115</v>
      </c>
      <c r="B20" s="5" t="n">
        <v>1845</v>
      </c>
      <c r="C20" s="5" t="n">
        <v>1578</v>
      </c>
    </row>
    <row r="21" spans="1:3">
      <c r="A21" s="4" t="s">
        <v>116</v>
      </c>
      <c r="B21" s="5" t="n">
        <v>1959</v>
      </c>
      <c r="C21" s="5" t="n">
        <v>350</v>
      </c>
    </row>
    <row r="22" spans="1:3">
      <c r="A22" s="4" t="s">
        <v>117</v>
      </c>
      <c r="B22" s="5" t="n">
        <v>-4228</v>
      </c>
      <c r="C22" s="5" t="n">
        <v>-14511</v>
      </c>
    </row>
    <row r="23" spans="1:3">
      <c r="A23" s="3" t="s">
        <v>118</v>
      </c>
    </row>
    <row r="24" spans="1:3">
      <c r="A24" s="4" t="s">
        <v>119</v>
      </c>
      <c r="B24" s="5" t="n">
        <v>-269</v>
      </c>
      <c r="C24" s="5" t="n">
        <v>-1803</v>
      </c>
    </row>
    <row r="25" spans="1:3">
      <c r="A25" s="4" t="s">
        <v>120</v>
      </c>
      <c r="B25" s="5" t="n">
        <v>-269</v>
      </c>
      <c r="C25" s="5" t="n">
        <v>-1803</v>
      </c>
    </row>
    <row r="26" spans="1:3">
      <c r="A26" s="3" t="s">
        <v>121</v>
      </c>
    </row>
    <row r="27" spans="1:3">
      <c r="A27" s="4" t="s">
        <v>122</v>
      </c>
      <c r="B27" s="5" t="n">
        <v>38168</v>
      </c>
      <c r="C27" s="5" t="n">
        <v>37000</v>
      </c>
    </row>
    <row r="28" spans="1:3">
      <c r="A28" s="4" t="s">
        <v>123</v>
      </c>
      <c r="B28" s="5" t="n">
        <v>-45621</v>
      </c>
      <c r="C28" s="5" t="n">
        <v>-22000</v>
      </c>
    </row>
    <row r="29" spans="1:3">
      <c r="A29" s="4" t="s">
        <v>124</v>
      </c>
      <c r="B29" s="5" t="n">
        <v>17000</v>
      </c>
      <c r="C29" s="5" t="n">
        <v>0</v>
      </c>
    </row>
    <row r="30" spans="1:3">
      <c r="A30" s="4" t="s">
        <v>125</v>
      </c>
      <c r="B30" s="5" t="n">
        <v>-1861</v>
      </c>
      <c r="C30" s="5" t="n">
        <v>0</v>
      </c>
    </row>
    <row r="31" spans="1:3">
      <c r="A31" s="4" t="s">
        <v>126</v>
      </c>
      <c r="B31" s="5" t="n">
        <v>-7</v>
      </c>
      <c r="C31" s="5" t="n">
        <v>-192</v>
      </c>
    </row>
    <row r="32" spans="1:3">
      <c r="A32" s="4" t="s">
        <v>127</v>
      </c>
      <c r="B32" s="5" t="n">
        <v>74</v>
      </c>
      <c r="C32" s="5" t="n">
        <v>108</v>
      </c>
    </row>
    <row r="33" spans="1:3">
      <c r="A33" s="4" t="s">
        <v>128</v>
      </c>
      <c r="B33" s="5" t="n">
        <v>7753</v>
      </c>
      <c r="C33" s="5" t="n">
        <v>14916</v>
      </c>
    </row>
    <row r="34" spans="1:3">
      <c r="A34" s="4" t="s">
        <v>129</v>
      </c>
      <c r="B34" s="5" t="n">
        <v>22</v>
      </c>
      <c r="C34" s="5" t="n">
        <v>336</v>
      </c>
    </row>
    <row r="35" spans="1:3">
      <c r="A35" s="4" t="s">
        <v>130</v>
      </c>
      <c r="B35" s="5" t="n">
        <v>3278</v>
      </c>
      <c r="C35" s="5" t="n">
        <v>-1062</v>
      </c>
    </row>
    <row r="36" spans="1:3">
      <c r="A36" s="4" t="s">
        <v>131</v>
      </c>
      <c r="B36" s="5" t="n">
        <v>8124</v>
      </c>
    </row>
    <row r="37" spans="1:3">
      <c r="A37" s="4" t="s">
        <v>132</v>
      </c>
      <c r="B37" s="5" t="n">
        <v>0</v>
      </c>
      <c r="C37" s="5" t="n">
        <v>0</v>
      </c>
    </row>
    <row r="38" spans="1:3">
      <c r="A38" s="4" t="s">
        <v>133</v>
      </c>
      <c r="C38" s="5" t="n">
        <v>33087</v>
      </c>
    </row>
    <row r="39" spans="1:3">
      <c r="A39" s="4" t="s">
        <v>134</v>
      </c>
      <c r="B39" s="5" t="n">
        <v>11402</v>
      </c>
      <c r="C39" s="5" t="n">
        <v>32025</v>
      </c>
    </row>
    <row r="40" spans="1:3">
      <c r="A40" s="4" t="s">
        <v>135</v>
      </c>
      <c r="B40" s="5" t="n">
        <v>4000</v>
      </c>
    </row>
    <row r="41" spans="1:3">
      <c r="A41" s="4" t="s">
        <v>136</v>
      </c>
      <c r="B41" s="5" t="n">
        <v>7402</v>
      </c>
    </row>
    <row r="42" spans="1:3">
      <c r="A42" s="3" t="s">
        <v>137</v>
      </c>
    </row>
    <row r="43" spans="1:3">
      <c r="A43" s="4" t="s">
        <v>138</v>
      </c>
      <c r="B43" s="5" t="n">
        <v>175</v>
      </c>
      <c r="C43" s="5" t="n">
        <v>247</v>
      </c>
    </row>
    <row r="44" spans="1:3">
      <c r="A44" s="4" t="s">
        <v>139</v>
      </c>
      <c r="B44" s="7" t="n">
        <v>608</v>
      </c>
      <c r="C44" s="7" t="n">
        <v>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0:42Z</dcterms:created>
  <dcterms:modified xmlns:dcterms="http://purl.org/dc/terms/" xmlns:xsi="http://www.w3.org/2001/XMLSchema-instance" xsi:type="dcterms:W3CDTF">2018-05-04T16:30:42Z</dcterms:modified>
</cp:coreProperties>
</file>